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Statement of Stockholders' Equi" sheetId="6" r:id="rId6"/>
    <s:sheet name="Consolidated Statements of Cash" sheetId="7" r:id="rId7"/>
    <s:sheet name="Organization and Significant Ac" sheetId="8" r:id="rId8"/>
    <s:sheet name="Mortgage Backed Securities" sheetId="9" r:id="rId9"/>
    <s:sheet name="Repurchase Agreements" sheetId="10" r:id="rId10"/>
    <s:sheet name="Derivative Financial Instrument" sheetId="11" r:id="rId11"/>
    <s:sheet name="Offsetting Assets and Liabiltie" sheetId="12" r:id="rId12"/>
    <s:sheet name="Capital Stock" sheetId="13" r:id="rId13"/>
    <s:sheet name="Stock Incentive Plans" sheetId="14" r:id="rId14"/>
    <s:sheet name="Commitments and Contingencies" sheetId="15" r:id="rId15"/>
    <s:sheet name="Income Taxes" sheetId="16" r:id="rId16"/>
    <s:sheet name="Earnings Per Share" sheetId="17" r:id="rId17"/>
    <s:sheet name="Fair Value" sheetId="18" r:id="rId18"/>
    <s:sheet name="Related Party Transactions" sheetId="19" r:id="rId19"/>
    <s:sheet name="Subsequent Events" sheetId="20" r:id="rId20"/>
    <s:sheet name="Basis of Presentation (Policies" sheetId="21" r:id="rId21"/>
    <s:sheet name="Mortgage-Backed Securities (Tab" sheetId="22" r:id="rId22"/>
    <s:sheet name="Repurchase Agreements (Tables)" sheetId="23" r:id="rId23"/>
    <s:sheet name="Derivative Financial Instrume24" sheetId="24" r:id="rId24"/>
    <s:sheet name="Offsetting Assets and Liabiliti" sheetId="25" r:id="rId25"/>
    <s:sheet name="Capital Stock (Tables)" sheetId="26" r:id="rId26"/>
    <s:sheet name="Stock Incentive Plans (Tables)" sheetId="27" r:id="rId27"/>
    <s:sheet name="Earnings Per Share (Tables)" sheetId="28" r:id="rId28"/>
    <s:sheet name="Fair Value (Tables)" sheetId="29" r:id="rId29"/>
    <s:sheet name="Significant Accounting Policies" sheetId="30" r:id="rId30"/>
    <s:sheet name="Significant Accounting Polici31" sheetId="31" r:id="rId31"/>
    <s:sheet name="Significant Accounting Polici32" sheetId="32" r:id="rId32"/>
    <s:sheet name="Significant Accounting Polici33" sheetId="33" r:id="rId33"/>
    <s:sheet name="Significant Accounting Polici34" sheetId="34" r:id="rId34"/>
    <s:sheet name="Mortgage-Backed Securities - By" sheetId="35" r:id="rId35"/>
    <s:sheet name="Mortgage-Backed Securities - 36" sheetId="36" r:id="rId36"/>
    <s:sheet name="Mortgage-Backed Securities - Na" sheetId="37" r:id="rId37"/>
    <s:sheet name="Repurchase Agreements - Narrati" sheetId="38" r:id="rId38"/>
    <s:sheet name="Repurchase Agreements - Maturit" sheetId="39" r:id="rId39"/>
    <s:sheet name="Derivative Financial Instrume40" sheetId="40" r:id="rId40"/>
    <s:sheet name="Derivative Financial Instrume41" sheetId="41" r:id="rId41"/>
    <s:sheet name="Derivative Financial Instrume42" sheetId="42" r:id="rId42"/>
    <s:sheet name="Derivative Financial Instrume43" sheetId="43" r:id="rId43"/>
    <s:sheet name="Derivative Financial Instrume44" sheetId="44" r:id="rId44"/>
    <s:sheet name="Offsetting Assets and Liabili45" sheetId="45" r:id="rId45"/>
    <s:sheet name="Offsetting Assets and Liabilt46" sheetId="46" r:id="rId46"/>
    <s:sheet name="Capital Stock - Issuances of Co" sheetId="47" r:id="rId47"/>
    <s:sheet name="Capital Stock - Dividends (Deta" sheetId="48" r:id="rId48"/>
    <s:sheet name="Stock Incentive Plans - Descrip" sheetId="49" r:id="rId49"/>
    <s:sheet name="Stock Incentive Plans - Narrati" sheetId="50" r:id="rId50"/>
    <s:sheet name="Earnings Per Share (Details)" sheetId="51" r:id="rId51"/>
    <s:sheet name="Assets and Liabilities Recorded" sheetId="52" r:id="rId52"/>
    <s:sheet name="Related Party Transactions (Man" sheetId="53" r:id="rId53"/>
    <s:sheet name="Related Party Transactions - Na" sheetId="54" r:id="rId54"/>
    <s:sheet name="Subsequent Events - Narrative (" sheetId="55" r:id="rId55"/>
    <s:sheet name="Uncategorized Items - orc-20150" sheetId="56" r:id="rId56"/>
  </s:sheets>
  <s:definedNames/>
  <s:calcPr calcId="124519" calcMode="auto" fullCalcOnLoad="1"/>
</s:workbook>
</file>

<file path=xl/sharedStrings.xml><?xml version="1.0" encoding="utf-8"?>
<sst xmlns="http://schemas.openxmlformats.org/spreadsheetml/2006/main" uniqueCount="568">
  <si>
    <t>Document and Entity Information - shares</t>
  </si>
  <si>
    <t>3 Months Ended</t>
  </si>
  <si>
    <t>Jun. 30, 2015</t>
  </si>
  <si>
    <t>Jul. 30,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Orchid Island Capital,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Trading Symbol</t>
  </si>
  <si>
    <t>ORC</t>
  </si>
  <si>
    <t>Consolidated Balance Sheets - USD ($)</t>
  </si>
  <si>
    <t>Dec. 31, 2014</t>
  </si>
  <si>
    <t>Mortgage-backed securities, at fair value</t>
  </si>
  <si>
    <t>Pledged to counterparties</t>
  </si>
  <si>
    <t>Unpledged</t>
  </si>
  <si>
    <t>Total mortgage-backed securities</t>
  </si>
  <si>
    <t>Cash and cash equivalents</t>
  </si>
  <si>
    <t>Restricted cash</t>
  </si>
  <si>
    <t>Accrued interest receivable</t>
  </si>
  <si>
    <t>Derivative asset, at fair value</t>
  </si>
  <si>
    <t>Other assets</t>
  </si>
  <si>
    <t>Total Assets</t>
  </si>
  <si>
    <t>Liabilities</t>
  </si>
  <si>
    <t>Repurchase agreements</t>
  </si>
  <si>
    <t>Accrued interest payable</t>
  </si>
  <si>
    <t>Due to affiliates</t>
  </si>
  <si>
    <t>Payable for unsettled securities purchased</t>
  </si>
  <si>
    <t>Other Liabilities</t>
  </si>
  <si>
    <t>Total Liabilities</t>
  </si>
  <si>
    <t>Stockholders' Equity</t>
  </si>
  <si>
    <t>Preferred stock, $0.01 par value</t>
  </si>
  <si>
    <t>Common Stock, $0.01 par value</t>
  </si>
  <si>
    <t>Additional paid in capital</t>
  </si>
  <si>
    <t>Accumulated deficit</t>
  </si>
  <si>
    <t>Total Stockholders Equity</t>
  </si>
  <si>
    <t>Total Liabilities and Stockholders Equity</t>
  </si>
  <si>
    <t>Consolidated Balance Sheets (Parentheticals) - $ / shares</t>
  </si>
  <si>
    <t>Statement Of Financial Position [Abstract]</t>
  </si>
  <si>
    <t>Preferred Stock, par value (in dollars per share)</t>
  </si>
  <si>
    <t>Preferred Shares Authorized</t>
  </si>
  <si>
    <t>Preferred Shares Issued</t>
  </si>
  <si>
    <t>Preferred Shares Outstanding</t>
  </si>
  <si>
    <t>Common Stock, par value (in dollars per share)</t>
  </si>
  <si>
    <t>Common Stock Shares Authorized</t>
  </si>
  <si>
    <t>Common Shares Issued</t>
  </si>
  <si>
    <t>Common Shares Outstanding</t>
  </si>
  <si>
    <t>Consolidated Statements of Operations - USD ($)</t>
  </si>
  <si>
    <t>6 Months Ended</t>
  </si>
  <si>
    <t>Jun. 30, 2014</t>
  </si>
  <si>
    <t>Portfolio Income</t>
  </si>
  <si>
    <t>Interest income</t>
  </si>
  <si>
    <t>Interest expense</t>
  </si>
  <si>
    <t>Net interest income</t>
  </si>
  <si>
    <t>Realized gains (losses) on mortgage-backed securities</t>
  </si>
  <si>
    <t>Unrealized gains (losses) on mortgage-backed securities</t>
  </si>
  <si>
    <t>(Losses) gains on derivative instruments</t>
  </si>
  <si>
    <t>Net portfolio income</t>
  </si>
  <si>
    <t>Expenses</t>
  </si>
  <si>
    <t>Management Fees</t>
  </si>
  <si>
    <t>Compensation and related benefits</t>
  </si>
  <si>
    <t>Directors fees and liability insurance</t>
  </si>
  <si>
    <t>Audit, legal and other professional fees</t>
  </si>
  <si>
    <t>Direct REIT operating expenses</t>
  </si>
  <si>
    <t>Other administrative</t>
  </si>
  <si>
    <t>Total expenses</t>
  </si>
  <si>
    <t>Net income (loss)</t>
  </si>
  <si>
    <t>Basic and diluted net income (loss) per share</t>
  </si>
  <si>
    <t>Basic</t>
  </si>
  <si>
    <t>Diluted</t>
  </si>
  <si>
    <t>Weighted Average Shares Outstanding</t>
  </si>
  <si>
    <t>Weighted Average Number Of Basic Shares Outstanding</t>
  </si>
  <si>
    <t>Weighted Average Number Of Diluted Shares Outstanding</t>
  </si>
  <si>
    <t>Dividends Declared Per Common Share</t>
  </si>
  <si>
    <t>Consolidated Statement of Stockholders' Equity - 6 months ended Jun. 30, 2015 - USD ($)</t>
  </si>
  <si>
    <t>Total</t>
  </si>
  <si>
    <t>Common Stock [Member]</t>
  </si>
  <si>
    <t>Additional Paid In Capital [Member]</t>
  </si>
  <si>
    <t>Retained Earnings [Member]</t>
  </si>
  <si>
    <t>Balances at Dec. 31, 2014</t>
  </si>
  <si>
    <t>Increase (Decrease) in Stockholders' Equity</t>
  </si>
  <si>
    <t>Net loss</t>
  </si>
  <si>
    <t>Cash dividend declared</t>
  </si>
  <si>
    <t>Issuance of common shares pursuant to equity compensation plan</t>
  </si>
  <si>
    <t>Amortization of equity plan compensation</t>
  </si>
  <si>
    <t>Stock Issued During Period, Value, New Issues</t>
  </si>
  <si>
    <t>Balances at Jun. 30, 2015</t>
  </si>
  <si>
    <t>Statement of Stockholders' Equity (Parentheticals) - $ / shares</t>
  </si>
  <si>
    <t>1 Months Ended</t>
  </si>
  <si>
    <t>Jul. 31, 2015</t>
  </si>
  <si>
    <t>May. 31, 2015</t>
  </si>
  <si>
    <t>Apr. 30, 2015</t>
  </si>
  <si>
    <t>Mar. 31, 2015</t>
  </si>
  <si>
    <t>Feb. 28, 2015</t>
  </si>
  <si>
    <t>Jan. 31, 2015</t>
  </si>
  <si>
    <t>Nov. 30, 2014</t>
  </si>
  <si>
    <t>Oct. 31, 2014</t>
  </si>
  <si>
    <t>Sep. 30, 2014</t>
  </si>
  <si>
    <t>Aug. 31, 2014</t>
  </si>
  <si>
    <t>Jul. 31, 2014</t>
  </si>
  <si>
    <t>May. 31, 2014</t>
  </si>
  <si>
    <t>Apr. 30, 2014</t>
  </si>
  <si>
    <t>Mar. 31, 2014</t>
  </si>
  <si>
    <t>Feb. 28, 2014</t>
  </si>
  <si>
    <t>Jan. 31, 2014</t>
  </si>
  <si>
    <t>Dec. 31, 2013</t>
  </si>
  <si>
    <t>Nov. 30, 2013</t>
  </si>
  <si>
    <t>Oct. 31, 2013</t>
  </si>
  <si>
    <t>Sep. 30, 2013</t>
  </si>
  <si>
    <t>Aug. 31, 2013</t>
  </si>
  <si>
    <t>Jul. 31, 2013</t>
  </si>
  <si>
    <t>Statement Of Stockholders Equity [Abstract]</t>
  </si>
  <si>
    <t>Consolidated Statements of Cash Flows - USD ($)</t>
  </si>
  <si>
    <t>CASH FLOWS FROM OPERATING ACTIVITIES</t>
  </si>
  <si>
    <t>Adjustments to reconcile net income (loss) to net cash (used in) provided by operating activities:</t>
  </si>
  <si>
    <t>Stock based compensation and equity plan amortization</t>
  </si>
  <si>
    <t>Realized and unrealized (gains) losses on mortgage-backed securities</t>
  </si>
  <si>
    <t>Realized and unrealized loss on interest rate swaption</t>
  </si>
  <si>
    <t>Gains On TBA Securities</t>
  </si>
  <si>
    <t>Changes in operating assets and liabilities</t>
  </si>
  <si>
    <t>Prepaid expenses and other assets</t>
  </si>
  <si>
    <t>Accounts payable, accrued expenses and other</t>
  </si>
  <si>
    <t>NET CASH (USED IN) PROVIDED BY OPERATING ACTIVITIES</t>
  </si>
  <si>
    <t>From mortgage-backed securities investments</t>
  </si>
  <si>
    <t>Purchases</t>
  </si>
  <si>
    <t>Sales</t>
  </si>
  <si>
    <t>Principal repayments</t>
  </si>
  <si>
    <t>Increase in restricted cash</t>
  </si>
  <si>
    <t>Proceeds From Net TBA Settlements</t>
  </si>
  <si>
    <t>Purchase of interest rate swaptions, net of margin cash received</t>
  </si>
  <si>
    <t>NET CASH USED IN INVESTING ACTIVITIES</t>
  </si>
  <si>
    <t>CASH FLOWS FROM FINANCING ACTIVITIES</t>
  </si>
  <si>
    <t>Proceeds from repurchase agreements</t>
  </si>
  <si>
    <t>Principal payments on repurchase agreements</t>
  </si>
  <si>
    <t>Cash dividends</t>
  </si>
  <si>
    <t>NET CASH PROVIDED BY FINANCING ACTIVITIES</t>
  </si>
  <si>
    <t>NET INCREASE IN CASH AND CASH EQUIVALENTS</t>
  </si>
  <si>
    <t>CASH AND CASH EQUIVALENTS, beginning of the period</t>
  </si>
  <si>
    <t>CASH AND CASH EQUIVALENTS, end of the period</t>
  </si>
  <si>
    <t>Cash paid during the period for:</t>
  </si>
  <si>
    <t>Interest</t>
  </si>
  <si>
    <t>SUPPLEMENTAL DISCLOSURES OF NONCASH FINANCING ACTIVITIES:</t>
  </si>
  <si>
    <t>Securities acquired settled in later period</t>
  </si>
  <si>
    <t>Organization and Significant Accounting Policies</t>
  </si>
  <si>
    <t>Accounting Policies [Abstract]</t>
  </si>
  <si>
    <t>Organization and Business Description Orchid Island Capital, Inc., (“Orchid” or the “Company”), was incorporated in Maryland on August 17, 2010 for the purpose of creating and managing a leveraged investment portfolio consisting of residentia l mortgage-backed securities (“RMBS ”). From incorporation t o February 20, 2013 Orchid was a wholly owned subsidia ry of Bimini Capital Management, Inc. (“Bimini”). Orchid began operations on November 24, 2010 (the date of commencement of operations). From incorporation through November 24, 2010, Orchid’s only activity was the issuance of common stock to Bimini. On February 20, 2013, Orchid completed the initial public offering (“IPO”) of its common stock in which it sold approximately 2.4 million shares of its common stock and raised gross proceeds of $35.4 million. Orchid is an “emerging growth company” as defined in the Jumpstart Our Business Startups Act of 2012 (the “JOBS Act”). Orchid completed a secondary offering of 1,800,000 common shares on January 23, 2014. The underwriters exercised their overallotment option in full for an additional 270,000 shares on January 29, 2014. The aggregate net proceeds to Orchid were approximately $24. 2 million which were invested in RMBS that are issued and the principal and interest of which are guaranteed by a federally chartered corporation or agency (“Agency RMBS”) on a leveraged basis. Orchid completed a secondary offering of 3,200,000 common shares on March 24 , 2014. The underwriters exercised their overallotment option in full for an additional 480 ,000 shares on April 11, 2014. The aggregate net proceeds to Orchid were approximately $44.0 million which wer e invested in Agency RMBS s ecurities on a leveraged basis. On June 17, 2014, Orchid entered into an equity distribution agreement (the “June 2014 Equity Distribution Agreement”) with two sal es agents pursuant to which the Company could offer and sell, from time to time, up to an aggregate amount of $35,000,000 of shares of the Company’s common stock in transactions that were deemed to be “at the market” offerings and privately negotiated tran sactions. The Company issued a total of 2,528,416 shares under the June 2014 Equity Distribution Agreement for aggregate proceeds of approximately $34.2 million, net of commissions and fees, prior to its termination. On September 3, 2014, Orchid entered into a second equity distribution agreement (the “September 2014 Equity Distribution Agreement”) with two sales agents pursuant to which the Company could offer and sell, from time to time, up to an aggregate amount of $75,000,000 of shares of the Company’s common stock in transactions that are deemed to be “at the market” offerings and privately negotiated transactions. The September 2014 Equity Distribution Agreement replaced the June 2014 Equity Distribution Agreemen t. The Company issued a total of 5, 087,646 shares under the September 2014 Equity Distribution Agreement for aggregate proceeds of approximately $ 69.1 million, net of commissions and fees , prior to its termination . On March 2, 2015, Orchid entered into a third equity distribution agreement (the “March 2015 Equity Distribution Agreement”) with two sales agents pursuant to which the Company may offer and sell, from time to time, up to an aggregate amount of $100,000,000 of shares of the Company’s common sto ck in transactions that are deemed to be “at the market” offerings and privately negotiated transactions. The March 2015 Equity Distribution Agreement replaced the September 2014 Equity Distribution Agreement. Through June 30, 2015 , the Company issued a to tal of 6,221,102 shares under the March 2015 Equity Distribution Agreement for aggregate proceeds of approximately $83.1 million, net of commissions and fees. Basis of Presentation and Use of Estimates The accompanying unaudited financial statements have been prepared in accordance with accounting principles generally accepted in the United States (“GAAP”) for interim financial information and with the instructions to Form 10-Q a nd Article 8 of Regulatio n S-X. Accordingly, they do not include all of the information and footnotes required by GAAP for complete financial statements. In the opinion of management, all adjustments (consisting of normal recurring accruals) considered necessary for a fair p rese ntation have been included. Operating results for the six and three month period s ended June 30, 2015 are not necessarily indicative of the results that may be expected for the year end ing December 31, 2015 . The balance sheet at December 31, 2014 has been derived from the audited financial statements at that date but does not include all of the information and footnotes required by GAAP for complete financial statements. For further information, refer to the financial statements and footnotes thereto included in the Company’s A nnual R eport on Form 10-K for the year ended December 31, 2014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 stimates affecting the accompanying financial statements are the fair values of RMBS, Eurodollar and Treasury note (“T-Note”) futures contracts , to-be-announced (“TBA”) securities, as discussed below, and interest rate swaptions . Statement of Comprehensiv e Income (Loss) In accordance with the Financial Accounting Standards Board (the “FASB”) Accounting Standards Codification (“ASC”) Topic 220, Comprehensive Income , a statement of comprehensive income (loss) has not been included as the Company has no items of other comprehensive income (loss) . Comprehensive income (loss) is the same as net income (loss) for the periods presented. Cash and Cash Equivalents and Restricted Cash Cash and cash equivalents include cash on deposit with financial institutions and highly liquid investments with original maturities of three months or less at the time of purchase . At June 30, 2015 , restricted cash consisted of $8,663,000 of cash held by a broker as margin on Eurodollar futures contracts and $14,397,000 of cash held on deposit as collateral with repurchase agreement counterparties. At December 31, 2014 restricted cash consisted of approximately $5,174,000 of cash held by a broker as margin on Eurodollar futures contracts and $2,616,000 of cash held on deposit as collateral with repurchase agreement counterparties . The Company maintains cash balances at four banks, and, at times, balances may exceed federally insured limits. The Compa ny has not experienced any losses related to these balances. The Federal Deposit Insurance Corporation insures eligible accounts up to $250,000 per depositor at each financial institution. At June 30, 2015 , the Company’s cash deposits exceeded federally insu red limits by approximately $99.8 million. Restricted cash balances are uninsured, but are held in separate customer accounts that are segregated from the general funds of the counterparty. The Company limits uninsured balances to only large, well-known bank and derivative counterparties and believes that it is not exposed to any significant credit risk on cash and cash equivalents or restricted cash balances. Mortgage-Backed Securities The Company invests primarily in mortgage pass-through ( “PT”) certificates, collateralized mortgage obligations, and interest only (“IO”) securities and inverse interest only (“IIO”) securities representing interest in or obligations backed by pools of RMBS . These investments meet the requirements to be classified as available for sale under ASC 320-10-25, Debt and Equity Securities (which requires the securities to be carried at fair value on the balance sheet with changes in fair value charged to other compr ehensive income, a component of stockholders’ equity). However, the Company has elected to account for its investment in RMBS under the fair value option. Electing the fair value option require s the Company to record changes in fair value in the statement of operations, which, in management’s view, more appropriately reflects the results of our operations for a particular reporting period and is consistent with the underlying economics and how the portfolio is managed. The Company records RMBS transaction 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 The fair value of the Company’s investments in RMBS is governed by FASB ASC 820, Fair Value Measurement . The definition of fair value in FASB ASC 820 focuses on the price that would be rec eived to sell the asset or paid to transfer the liability in an orderly transaction between market participants at the measurement date. The fair value measurement assumes that the transaction to sell the asset or transfer the liability either occurs in t he principal market for the asset or liability, or in the absence of a principal market, occurs in the most advantageous market for the asset or liability. Estimated fair values for RMBS are based on independent pricing sources and/or third party broker qu otes, when available . Income on PT RMBS securities is based on the stated interest rate of the security. Premiums or discounts present at the date of purchase are not amortized.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 te, the effective yield is adjusted prospectively from the reporting period based on the new estimate of prepayments and the contractual terms of the security. For IIO securities, effective yield and income recognition calculations also take into account t he index value applicable to the security. Changes in fair value of RMBS during each reporting period are recorded in earnings and reported as unrealized gains or losses on mortgage-backed securities in the accompanying statements of operations. Derivativ e Financial Instruments The Company uses derivative instruments to manage interest rate risk, facilitate asset/liability strategies and manage other exposures, and it may continue to do so in the future. The principal instruments that the Company has use d to date are T-Note and Eurodollar futures contracts and options to enter in interest rate swaps (“interest rate swaptions”), but may enter into other derivatives in the future. The Company purchase s a portion of its Agency RMBS through delayed deliver y transactions (forward purchase commitments), including TBA securities. At times when market conditions are conducive, the Company may choose to move the settlement of these TBA securities out to a later date by entering into an offsetting short position , which is then net settled for cash, and simultaneously entering into a substantially similar TBA securities trade for a later settlement date. Such a set of transactions is referred to as a TBA “dollar roll” transaction. The TBA securities purchased at the later settlement date are typically priced at a discount to securities for settlement in the current month. This difference is referred to as the “price drop.” The price drop represents compensation to us for foregoing net interest margin and is ref erred to as TBA “dollar roll income.” Specified pools of mortgage loans can also be the subject of a dollar roll transaction, when market conditions allow. The Company account s for TBA securities as derivative instruments if either the TBA securities do not settle in the shortest period of time possible or if the Company cannot assert that it is probable at inception and throughout the term of the TBA security that it will take physical delivery of the Agency RMBS for a long position, or make delivery of the Agency RMBS for a short position, upon settlement of the trade . The Company account s for TBA dollar roll transactions as a series of derivative transactions. Gains, losses and dollar roll income associated with TBA securities and dollar roll transac tions are reported in gain (loss) on derivative instruments in the accompanying statements of operations . The fair value of TBA securities is estimated based on similar methods used to value R MBS securities. The Company has elected to not treat any of it s derivative financial instruments as hedges in order to align the accounting treatment of its derivative instruments with the treatment of its portfolio assets under the fair value option election . FASB ASC Topic 815, Derivatives and Hedging , requires tha t all derivative instruments be carried at fair value. Changes in fair value are recorded in earnings for each period. Holding d erivatives creates exposure to credit risk related to the potential for failure on the part of counterparties to honor their commitments. In addition, the Company may be required to post collateral based on any decli nes in the market value of the d erivati ves. In the event of default by a counterparty, the Company may have difficulty recovering its collateral and may not receive payments provided for under the terms of the agreement . To mitigate this risk, the Company uses only well-established comme rcial banks as counterparties. Financial Instruments FASB ASC 825, Financial Instruments , requires disclosure of the fair value of financial instruments for which it is practicable to estimate that value, either in the body of the financial statements or in the accompanying notes. RMBS, Eurodollar and T-Note futures contracts , interest rate swaptions and TBA securities are accounted for at fair value in the balance sheet s . The methods and assumptions used to estimate fair value for these instruments are presented in Note 11 of the financial statements. The estimated fair value of cash and cash equivalents, restricted cash, accrued interest receivable, other assets, due to affiliates , repurchase agreem ents, payable for unsettled security purchased, accrued interest payable and other liabilities generally approximates their carrying values as of June 30, 2015 and December 31, 2014 due to the short-term nature of these fin ancial instruments. Repurchase Agreements The Company finances the acquisition of the majority of its PT RMBS through the use of repurchase agreements under master repurchase agreements. Pursuant to ASC Topic 860, Transfers and Servicing , the Company accounts for repurchase transactions as collateralized financing transactions, which are carried at their contractual amounts, including accrued interest, as specified in the respective agreements. Manager Compensation The Company is externally managed b y Bimini Advisors, LLC ( th e “Manager” or “Bimini Advisors”) , a Maryland limited liability company and wh olly-owned subsidiary of Bimini . The Company’s management agreement with the Manager provides for payment to the Manager of a management fee and reimbur sement of certain operating expenses, which are accrued and expensed during the period for which they are earned or incurred. Refer to Note 12 for the terms of the management agreement. Earnings Per Share The Company follows the provisions of FASB ASC 260, Earnings Per Share . Basic earnings per share (“EPS”) is calculated as net income or loss attributable to common stockholders divided by the weighted average number of shares of common stock outstanding or subscribed during the period. Diluted EPS is calculated using the treasury stock or two-class method, as applicable, for common stock equivalents, if any. However, the common stock equivalents are not included in computing diluted EPS if the result is ant i-dilutive. Income Taxes Orchid has qualified and elected to be taxed as a real estate investment trust (“REIT”) under the Internal Revenue Code of 1986, as amended (the “Code ”). REITs are generally not subject to federal income tax on their REIT taxable income provided that they distribute to their stockholders at least 90% of their REIT taxable income on an annual basis. In addition, a REIT must meet other provisions of the Code to retain its tax status. Orchid measures , recognizes and presents its uncertain tax positions in accordance with FASB ASC 740, Income Taxes . Under that guidance, Orchid assesses the likelihood, based on their technical merit, that tax positions will be sustained upon examination based on the fa 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 Recent Accounting Pronouncements In June 2014, the FASB issued Accounting Standard Update (“ASU”) 2014-12, Compensation-Stock Compensation: Accounting for Share-Based Payments When the Terms of an Award Provide That a Performance Target Could Be Achieved after the Requisite Service Period . ASU 2014-12 requires that performance targets that affect vesting and that could be achieve d after the requisite service period be treated as performance conditions. The effective date of ASU 2014-12 is for interim and annual reporting periods beginning after December 15, 2015. The ASU is not expected to materially impact the Company’s financial statements. In June 2014, the FASB issued ASU 2014-11, Transfers and Servicing (Topic 860): Repurchase-to-Maturity Transactions, Repurchase Financings, and Disclosures. ASU 2014-11 amends the accounting guidance for repurchase-to-maturity tr ansactions and repurchase agreements executed as repurchase financings, and requires additional disclosure about certain transactions by the transferor. ASU 2014-11 is effective for certain transactions that qualify for sales treatment for the first interi m or annual period beginning after December 15, 2014. The new disclosure requirements for repurchase agreements, securities lending transactions and repurchase-to-maturity transactions that qualify for secured borrowing treatment is effective for annual pe riods beginning after December 15, 2014 and for interim periods beginning after March 15, 2015. The adoption of this ASU did not have a material im pact on the Company’s financial statements .</t>
  </si>
  <si>
    <t>Mortgage Backed Securities</t>
  </si>
  <si>
    <t>Mortgage Backed Securities [Abstract]</t>
  </si>
  <si>
    <t>Mortgage-Backed Securities</t>
  </si>
  <si>
    <t>NOTE 2. MORTGAGE-BACKED SECURITIES The following table presents the Company’s RMBS portfolio as of June 30, 2015 and December 31, 2014 : (in thousands) June 30, 2015 December 31, 2014 Pass-Through RMBS Certificates: Hybrid Adjustable-rate Mortgages $ 56,754 $ 70,400 Adjustable-rate Mortgages 3,456 3,794 Fixed-rate Mortgages 1,993,369 1,412,593 Total Pass-Through Certificates 2,053,579 1,486,787 Structured RMBS Certificates: Interest-Only Securities 78,347 46,611 Inverse Interest-Only Securities 42,945 15,773 Total Structured RMBS Certificates 121,292 62,384 Total $ 2,174,871 $ 1,549,171 The following table summarizes the Company’s RMBS portfolio as of June 30, 2015 and December 31, 2014 , according to the contractual maturities of the securities in the portfolio. Actual maturities of RMBS investments are generally shorter than stated contractual maturities and are affected by the contractual lives of the underlying mortgages, periodic payments of principal, and prepayments of principal . (in thousands) June 30, 2015 December 31, 2014 Greater than five years and less than ten years $ 697 $ 967 Greater than or equal to ten years 2,174,174 1,548,204 Total $ 2,174,871 $ 1,549,171 The Company generally pledges its RMBS assets as collateral under repurchase agreements. At June 30, 2015 and December 31, 2014 , the Company had unpledged securities totaling $59.0 million and $31.9 million, respectively. The unpledged balance at June 30, 2015 includes an unsettled security purchase with a fair value of approximately $7.6 million that will be pledged as collateral under repurchase agreements on its settlement date in July 2015.</t>
  </si>
  <si>
    <t>Repurchase Agreements</t>
  </si>
  <si>
    <t>Disclosure of Repurchase Agreements [Abstract]</t>
  </si>
  <si>
    <t>NOTE 3 . REPURCHASE AGREEMENTS As of June 30, 2015 , the Company had outstanding repurchase obligations of approximately $2,014.1 million with a net weighted average borrowing rate of 0.39% . These agreements were collateralized by R MBS with a fair value, including accrued interest, of approximately $2,123.6 million and cash pledged to counterparties of approximately $14.4 million. As of December 31, 2014 , the Company had outstanding repurchase obligations of a pproximately $1,436.7 million with a net weighted average borrowing rate of 0.36% . These agreements were collateralized by RMBS with a fair value, including accrued interest, of approximately $1,522.9 million and cash pledged to counte rparties of approximately $2.6 million. As of June 30, 2015 and December 31, 2014 , the Company’s repurchase agreements had remaining maturities as summarized below: ($ in thousands) OVERNIGHT BETWEEN 2 BETWEEN 31 GREATER (1 DAY OR AND AND THAN LESS) 30 DAYS 90 DAYS 90 DAYS TOTAL June 30, 2015 Fair market value of securities pledged, including accrued interest receivable $ 82,736 $ 1,799,521 $ 241,364 $ - $ 2,123,621 Repurchase agreement liabilities associated with these securities $ 80,108 $ 1,709,480 $ 224,483 $ - $ 2,014,071 Net weighted average borrowing rate 0.36% 0.39% 0.41% - 0.39% December 31, 2014 Fair market value of securities pledged, including accrued interest receivable $ - $ 984,823 $ 534,238 $ 3,844 $ 1,522,905 Repurchase agreement liabilities associated with these securities $ - $ 929,831 $ 502,947 $ 3,873 $ 1,436,651 Net weighted average borrowing rate - 0.36% 0.37% 0.38% 0.36% If, during the term of a repurchase agreement, a lender file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 vable and cash posted by the Company as collateral. At June 30, 2015 , the Company had an aggregate amount at risk (the difference between the amount loaned to the Company, including interest payable, and the fair value of securities and cash pledged (if any), i ncluding accrued interest on such securities) with all counterparties of approximately $122.9 million. The Company did not have an amount at risk with any individual counterparty greater than 10% of the Company’s equity at June 30, 2015 and December 31, 2014</t>
  </si>
  <si>
    <t>Derivative Financial Instruments</t>
  </si>
  <si>
    <t>Derivative Financial Instruments [Abstract]</t>
  </si>
  <si>
    <t>NOTE 4 . DERIVATIVE FINANCIAL INSTRUMENTS In connection with its interest rate risk management strategy, the Company economically hedges a portion of the cost of its repurchase agreement funding by entering into derivatives and other hedging contracts. To date, we have entered into Eurodollar and T-Note futures contracts and interest rate swaptions, but may enter into other contracts in the future. The Company has not elected hedging treatment under GAAP, and as such all g ains or losses (realized and unrealized) on these instruments are reflected in earnings for all periods presented. In addition, the Company utilizes TBA securities as a means of investing in and financing Agency RMBS or as a means of reducing its exposure to Agency RMBS , and not as a hedge. The Company accounts for TBA securities as derivative instruments if either the TBA securities do not settle in the shortest period of time possible or if the Company cannot assert that it is probable at inception and t hroughout the term of the TBA securities that it will take physical delivery of the Agency RMBS for a long position, or make delivery of the Agency RMBS for a short position, upon settlement of the trade. Derivative Assets (Liability) , at Fair Value The table below summarizes fair value information about our derivative assets and liability as of June 30, 2015 and December 31, 2014 . (in thousands) Derivative Instruments and Related Accounts Balance Sheet Location June 30, 2015 December 31, 2014 Assets Futures contracts - Margin posted to counterparty Restricted cash $ 8,663 $ 5,174 Payer swaptions Derivative assets, at fair value 65 1,217 $ 8,728 $ 6,391 Liability Payer swaptions - Margin posted by counterparty Other liabilities $ (207) $ (1,364) The tables below present information related to the Company’s Eurodollar and T-Note futures positions at June 30, 2015 and December 31, 2014 . ($ in thousands) June 30, 2015 Average Weighted Weighted Contract Average Average Notional Entry Effective Open Expiration Year Amount (2) Rate Rate Equity (1) Eurodollar Futures Contracts 2015 $ 900,000 0.85% 0.45% $ (1,819) 2016 900,000 1.51% 1.04% (4,189) 2017 900,000 2.31% 1.81% (4,570) 2018 900,000 2.77% 2.34% (3,887) 2019 900,000 2.56% 2.61% 124 Total / Weighted Average $ 900,000 2.04% 1.62% $ (14,341) Treasury Note Futures Contracts September 2015 10 year T-Note futures (Sep 2015 - Sep 2025 Hedge Period) $ 120,000 2.15% 2.07% $ (1,011) ($ in thousands) December 31, 2014 Average Weighted Weighted Contract Average Average Notional Entry Effective Open Expiration Year Amount Rate Rate Equity (1) Eurodollar Futures Contracts 2015 $ 650,000 0.79% 0.63% $ (1,039) 2016 800,000 1.52% 1.54% 139 2017 800,000 2.36% 2.23% (1,041) 2018 800,000 2.94% 2.54% (2,361) Total / Weighted Average $ 760,000 1.88% 1.73% $ (4,302) Open equity represents the cumulative gains (losses) recorded on open futures positions from inception . Treasury Futures Contracts were valued at 126 .17 at June 30, 2015. The nominal value of the short position was $151.4 million. The table below presents information related to the Company’s interest rate swaption positions at June 30, 2015 . ($ in thousands) Option Underlying Swap Weighted Weighted Average Fixed Receive Average Fair Months to Notional Pay Rate Term Expiration Cost Value Expiration Amount Rate (LIBOR) (Years) June 30, 2015 ≤ 1 year $ 3,200 $ 65 2 $ 175,000 3.29% 3 Month 10 December 31, 2014 ≤ 1 year $ 5,350 $ 1,217 6 $ 375,000 2.79% 3 Month 7.3 Gain (Loss) From Derivative Instruments, Net The table below presents the effect of the Company’s derivative financial instruments on the statements of operations for the six and three months ended June 30, 2015 and 2014 . (in thousands) Six Months Ended June 30, Three Months Ended June 30, 2015 2014 2015 2014 Eurodollar futures contracts (short positions) $ (10,960) $ (6,136) $ 358 $ (4,599) T-Note futures contracts (short position) (1,011) - (1,011) - Payer swaptions (1,152) (1,285) (61) (1,129) Net TBA securities (31) - (88) - $ (13,154) $ (7,421) $ (802) $ (5,728) Credit Risk-Related Contingent Features 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sets as collateral for our derivatives, whose amounts vary over time based on the market value, notional amount and remaining term of the derivative contract. In the event of a default by a counterparty , we may not receive payments provided for under the terms of our derivative agreements, and may have difficulty obtaining our assets pledged as collateral for our derivatives. The cash and cash equivalents pledged as collateral for our derivative instruments are i ncluded in restricted cash on our balance sheets.</t>
  </si>
  <si>
    <t>Offsetting Assets and Liabilties</t>
  </si>
  <si>
    <t>Offsetting Assets And Liabilities [Abstract]</t>
  </si>
  <si>
    <t>Offsetting Assets and Liabilities [Text Block]</t>
  </si>
  <si>
    <t>NOTE 5 . OFFSETTING ASSETS AND LIABILITIES 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 ngements as if the Company had presented them on a net basis as of June 30, 2015 and December 31, 2014 . (in thousands) Offsetting of Assets Gross Amount Not Offset in the Balance Sheet Net Amount Financial Gross Amount Gross Amount of Assets Instruments Cash of Recognized Offset in the Presented in the Received as Received as Net Assets Balance Sheet Balance Sheet Collateral Collateral Amount June 30, 2015 Derivative assets - Payer swaptions $ 65 $ - $ 65 $ - $ (65) $ - December 31, 2014 Derivative asset - Payer swaption $ 1,217 $ - $ 1,217 $ - $ (1,217) $ - (in thousands) Offsetting of Liabilities Gross Amount Not Offset in the Balance Sheet Net Amount Financial Gross Amount Gross Amount of Liabilities Instruments of Recognized Offset in the Presented in the Posted as Cash Posted Net Liabilities Balance Sheet Balance Sheet Collateral Collateral Amount June 30, 2015 Repurchase Agreements $ 2,014,071 $ - $ 2,014,071 $ (1,999,674) $ (14,397) $ - December 31, 2014 Repurchase Agreements $ 1,436,651 $ - $ 1,436,651 $ (1,434,035) $ (2,616) $ - The amounts disclosed for collateral received by or posted to the same counterparty up to and not exceeding the net amount of the asset or liability presented in the balance sheet. The fair value of the actual collateral received by or posted to the same counterparty typically exceeds the amounts presented. See Notes 3 and 4 for a discussion of collateral posted or received against or for repurchase obligations and derivative instruments.</t>
  </si>
  <si>
    <t>Capital Stock</t>
  </si>
  <si>
    <t>Capital Stock [Abstract]</t>
  </si>
  <si>
    <t>NOTE 6. CAPITAL STOCK Common Stock Issuances During 2015 and 2014 , the Company completed the following public offerings of shares of its common stock. ($ in thousands, except per share amounts) Weighted Average Price Received Net Type of Offering Period Per Share (1) Shares Proceeds (2) 2015 At the Market Offering Program (3) First Quarter $ 13.66 1,210,487 $ 16,175 At the Market Offering Program (3) Second Quarter 13.65 5,024,530 67,100 6,235,017 $ 83,275 2014 Secondary Offering First Quarter $ 12.50 2,070,000 $ 24,174 Secondary Offering (4) First Quarter 12.55 3,680,000 43,989 At the Market Offering Program (3) Second Quarter 13.14 537,499 6,914 At the Market Offering Program (3) Third Quarter 13.99 3,389,441 46,372 At the Market Offering Program (3) Fourth Quarter 13.87 3,675,207 49,846 13,352,147 $ 171,295 Weighted average p rice received per share is gross of underwriters’ discount, if applicable, and other offering costs. Net proceeds are net of the underwriters’ discount, if applicable, and other offering costs. The Company has entered into three e quity d istribution a greements, two of which have been cancelled and replaced with the current agreement, to publicly offer and sell shares of the Company’s common stock in at the market and privately negotiated transactions from time to time. As of June 30, 2015 , shares with a value of $ 15.0 million remain available for issuance under the March 2015 Equity Distribution Agreement. Includes net proceeds received of $5.7 million for 480,000 shares issued to the underwriters in April 2014 pursuant to the exercise of th eir overallotment option related to the M arch 2014 offering. Cash Dividends The table below presents the cash dividends declared on the Company’s common stock during 2015 and 2014 . (in thousands, except per share amount) Declaration Date Record Date Payment Date Per Share Amount Total 2015 July 9, 2015 (1) July 27, 2015 July 31, 2015 $ 0.14 $ 3,218 June 9, 2015 June 22, 2015 June 30, 2015 0.18 4,057 May 11, 2015 May 26, 2015 May 29, 2015 0.18 3,580 April 9, 2015 April 27, 2015 April 30, 2015 0.18 3,303 March 10, 2015 March 27, 2015 March 31, 2015 0.18 3,205 February 10, 2015 February 25, 2015 February 27, 2015 0.18 3,017 January 13, 2015 January 26, 2015 January 30, 2015 0.18 3,017 Totals $ 1.22 $ 23,397 December 9, 2014 December 26, 2014 December 30, 2014 $ 0.18 $ 3,004 November 12, 2014 November 25, 2014 November 28, 2014 0.18 2,737 October 9, 2014 October 28, 2014 October 31, 2014 0.18 2,358 September 9, 2014 September 25, 2014 September 30, 2014 0.18 2,348 August 12, 2014 August 26, 2014 August 29, 2014 0.18 1,999 July 10, 2014 July 28, 2014 July 31, 2014 0.18 1,759 June 11, 2014 June 25, 2014 June 30, 2014 0.18 1,712 May 8, 2014 May 27, 2014 May 30, 2014 0.18 1,641 April 8, 2014 April 25, 2014 April 30, 2014 0.18 1,636 March 11, 2014 March 26, 2014 March 31, 2014 0.18 1,550 February 11, 2014 February 25, 2014 February 28, 2014 0.18 974 January 9, 2014 January 27, 2014 January 31, 2014 0.18 925 Totals $ 2.16 $ 22,643 The effect of the dividend declared in July 2015 is not reflected in the Company’s financial statements as of June 30, 2015 .</t>
  </si>
  <si>
    <t>Stock Incentive Plans</t>
  </si>
  <si>
    <t>Employee Benefits And Share Based Compensation [Abstract]</t>
  </si>
  <si>
    <t>Stock incentive Plans</t>
  </si>
  <si>
    <t>NOTE 7. STOCK INCENTIVE PLAN In October 2012, the Company’s Board of Directors adopted and Bimini, then the Company’s sole stockholder, approved, the Orchid Island Capital, Inc. 2012 Equity Incentive Plan (the “Incentive Plan”) to recruit and retain employees, directors and other service providers, including emplo yees of the Manager and other affiliates. The Incentive Plan provides for the award of stock options, stock appreciation rights, stock award, performance units, other equity-based awards (and dividend equivalents with respect to awards of performance units and other equity-based awards) and incentive awards. The Incentive Plan is administered by the Compensation Committee of the Company’s Board of Directors except that the Company’s full Board of Directors will administer awards made to directors who are n ot employees of the Company or its affiliates. The Incentive Plan provides for awards of up to an aggregate of 10% of the issued and outstanding shares of our common stock (on a fully diluted basis) at the time of the awards, subject to a maximum aggregat e 4,000,000 shares of the Company’s common stock that may be issued under the Incentive Plan. Restricted Stock Awards On April 25, 2014, the Compensation Committee granted each of our non-employee directors 6,000 shares of restricted common stock subjec t to a three year vesting schedule whereby 2,000 shares of the award vest on the first, second and third anniversaries of the award date. Directors will have all the rights of a stockholder with respect to the awards, including the right to receive divide nds and vote the shares. The awards are subject to forfeiture should the director no longer be a member of the Board of Directors of the Company prior to the respective vesting dates. A total of 8,000 shares of restricted stock vested and were issued dur ing the six months ended June 30, 2015 . There were no vested and unissued restricted stock awards at June 30, 2015 and December 31, 2014 . The table below presents information related to the Company’s restricted common stock at June 30, 2015 and 2014 . ($ in thousands, except per share data) Six Months Ended June 30, 2015 2014 Weighted Weighted Average Average Grant Date Grant Date Shares Fair Value Shares Fair Value Unvested, beginning of period 24,000 $ 12.23 - $ - Granted - - 24,000 12.23 Vested and issued (8,000) 12.23 - - Unvested, end of period 16,000 $ 12.23 24,000 $ 12.23 Compensation expense during period $ 49 $ 16 Unrecognized compensation expense, end of period $ 179 $ 277 Intrinsic value, end of period $ 179 $ 313 Weighted-average remaining vesting term (in years) 1.8 2.8 Stock Awards The Company issues immediately vested common stock under the Incentive Plan to certain executive officers and directors. The following table presents information related to fully vested common stock issued during the six months ended June 30, 2015 a nd 2014 . ($ in thousands, except per share data) Six Months Ended June 30, 2015 2014 Fully vested shares granted (1)(2) 24,619 2,944 Weighted average grant date price $ 13.28 $ 13.06 Compensation expense related to fully vested common share awards (1) $ 327 $ 38 The table above includes 21,715 shares of fully vested shares which were granted in January 2015 with respect to service performed during 2014. Approximately $2 88 ,000 of compensation expense related to these share awards were accrued and recognized in 2014. The table above includes 7,475 shares with a fair value of approximately $100,000 surrendered for the satisfaction of tax withholding obligations. Performance Units The Company issues performance units under the Incentive Plan to certain executive officers. “Performance U nits ” vest after th e end of a defined performance period, based on satisfaction of the performance conditions set forth in the performance unit agreement. When earned, each Performance Unit will be settled by the issuance of one share of the Company’s Common Stock, at which time the Performance Unit will be cancelled. The Performance Units contain dividend equivalent rights which entitle the Participants to receive distributions declared by the Company on Common Stock, but do not include the right to vote the shares. Perfor mance Units are subject to forfeiture should the participant no longer serve as an executive officer for the Company. Compensation expense for the Performance Units are recognized over the remaining vesting period once it becomes probable that the perform ance conditions will be achieved. The following table presents information related to Performance Units outstanding during the six months ended June 30, 2015 . ($ in thousands, except per share data) Performance units granted during the period 7,508 Weighted average grant date price $ 13.32 Compensation expense related to performance units $ 22 Intrinsic value, at period end $ 84 Unrecognized compensation expense, at period end $ 78 Weighted average remaining vesting term (in years), at period end 1.8</t>
  </si>
  <si>
    <t>Commitments and Contingencies</t>
  </si>
  <si>
    <t>Commitments And Contingencies Disclosure [Abstract]</t>
  </si>
  <si>
    <t>Commitments And Contingencies</t>
  </si>
  <si>
    <t>NOTE 8. COMMITMENTS AND CONTINGENCIES From time to time, the Company m ay become involved in various claims and legal actions arising in the ordinary course of business. Management is not aware of any reported or unreported contingencies at June 30, 2015 .</t>
  </si>
  <si>
    <t>Income Taxes</t>
  </si>
  <si>
    <t>Income Tax Disclosure [Abstract]</t>
  </si>
  <si>
    <t xml:space="preserve">NOTE 9. INCOME TAXES The Company will generally not be subject to federal income tax on its REIT taxable income to the extent that it distributes its REIT taxable income to its stockholders and satisfies the ongoing REIT requirements, including meeting certain asset, income and stock ownership tests. A REIT must generally distribute at least 90% of its REIT taxable income to its stockholders, of which 85% generally must be distributed within the taxable year, in order to avoid the imposition of a n excise tax. The remaining balance may be distributed up to the end of the following taxable year, provided the REIT elects to treat such amount as a prior year distribution and meets certain other requirements. </t>
  </si>
  <si>
    <t>Earnings Per Share</t>
  </si>
  <si>
    <t>Earnings Per Share [Abstract]</t>
  </si>
  <si>
    <t>NOTE 10. EARNINGS PER SHARE (EPS) The Company had dividend eligible shares of restricted common stock and Performance Units that were outstanding during the six and three months ended June 30, 2015 . The basic and diluted per share computations include these unvested shares of restricted common stock and performance units if there is income available to Common Stock, as they have dividend participation rights. The shares of restricted common stock and Performance Units have no contractual obligation to share in losses. Becaus e there is no such obligation, the shares of restricted common stock and Performance Units are not included in the basic and diluted EPS computations when no income is available to Common Stock even though they are considered participating securities. The table below reconciles the numerator and denominator of EPS for the six and three months ended June 30, 2015 and 2014 . (in thousands, except per-share information) Six Months Ended June 30, Three Months Ended June 30, 2015 2014 2015 2014 Basic and diluted EPS per common share: Numerator for basic and diluted EPS per common share: Net income (loss) - Basic and diluted $ 2,677 $ 14,230 $ (2,832) $ 10,635 Weighted average common shares: Common shares outstanding at the balance sheet date 22,960 9,632 22,960 9,632 Unvested dividend eligible share based compensation outstanding at the balance sheet date 24 24 - 24 Effect of weighting (4,664) (2,559) (3,208) (578) Weighted average shares-basic and diluted 18,320 7,097 19,752 9,078 Income (loss) per common share: Basic and diluted $ 0.14 $ 2.01 $ (0.14) $ 1.17</t>
  </si>
  <si>
    <t>Fair Value</t>
  </si>
  <si>
    <t>Fair Value Disclosures [Abstract]</t>
  </si>
  <si>
    <t>NOTE 11. FAIR VALUE Authoritative accounting literatur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 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Level 1 valuations, where the valuation is based on quoted market prices for identical assets or liabilities traded in active markets (which include exchanges and over-the-counter markets with sufficient volume),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 n pricing models, discounted cash flow models and similar techniques, but may also include the use of market prices of assets or liabilities that are not directly comparable to the subject asset or liability. The Company’s RMBS, interest rate swaptions an d TBA securities are valued using Level 2 valuations, and such valuations currently are determined by the Company based on independent pricing sources and/or third party broker quotes, when available . Because the price estimates may vary, the Company must make certain judgments and assumptions about the appropriate price to use to calculate the fair values. Alternatively, the Company could opt to have the value of all of our positions in RMBS, interest rate swaptions and TBA securities determined by either an independent third-party or do so internally. RMBS, interest rate swaptions, TBA securities and Eurodollar and T-Note futures contracts were recorded at fair value on a recurring basis during the six and three months ended June 30, 2015 and 2014 . When determining fair value measurements, the Company considers the principal or most advantageous market in which it would transact and considers assumptions that market participants wou ld use when pricing the asset. When possible, the Company looks to active and observab le markets to price identical assets. When identical assets are not traded in active markets, the Company looks to market obse rvable data for similar assets. The following table presents financial assets and liabilities measured at fair value on a recurring basis as of June 30, 2015 and December 31, 2014 : (in thousands) Quoted Prices in Active Significant Markets for Other Significant Identical Observable Unobservable Fair Value Assets Inputs Inputs Measurements (Level 1) (Level 2) (Level 3) June 30, 2015 Mortgage-backed securities $ 2,174,871 $ - $ 2,174,871 $ - Eurodollar and T-Note futures contracts 8,663 8,663 - - Payer swaptions 65 - 65 - December 31, 2014 Mortgage-backed securities $ 1,549,171 $ - $ 1,549,171 $ - Eurodollar futures contracts 5,174 5,174 - - Payer swaptions 1,217 - 1,217 - During the six and three months ended June 30, 2015 and 2014 , there were no transfers of financial assets or liabilities between levels 1, 2 or 3.</t>
  </si>
  <si>
    <t>Related Party Transactions</t>
  </si>
  <si>
    <t>Related Party Transactions [Abstract]</t>
  </si>
  <si>
    <t xml:space="preserve">NOTE 12. RELATED PARTY TRANSACTIONS Management Agreement At the completion of its IPO, the Company entered into a management agreement with Bimini Advisors (the “Manager”), which provides for a n initial term through February 20, 2016 with automatic one-year extensions and is subject to certain termination rights. Under the terms of the management agreement, Bimini Advisors is responsible for administering the business activities and day-to-day operations of the Company. Bimini Advisors receives a monthly management fee in the amount of: One-twelfth of 1.5% of the first $250 million of the Company’s equity, as defined in the management agreement, One-twelfth of 1.25% of the Company’s equity tha t is greater than $250 million and less than or equal to $500 million, and One-twelfth of 1.00% of the Company’s equity that is greater than $500 million. The Company is obligated to reimburse Bimini Advisors for any direct expenses incurred on its behalf . In addition, Bimini Advisors began allocating to the Company its pro rata portion of certain overhead costs set forth in the management agreement commencing with the calendar quarter beginning July 1, 2014. Should the Company terminate the management a greement without cause, it shall pay to Bimini Advisors a termination fee equal to three times the average annual management fee, as defined in the management agreement, before or on the last day of the initial term or automatic renewal term. Total expenses recorded during the six months ended June 30, 2015 and 2014 for the management fee and costs incurred were approximately $2,382,000 and $733,000 , respectively. Total expenses recorded during the three months ended June 30, 2015 and 2014 for the management fee and costs in curred were approximately $1,288,000 and $430,000 , respectively. At June 30, 2015 and December 31, 2014 , the net amount due to affiliates was approximately $456,000 and $330,000 , respectively. Other Relationships with Bimini John B. Van Heuvelen , one of our independent director nominees, owns shares of common stock of Bimini. Robert Cauley, our Chief Executive Officer and Chairman of our B oard of Directors, also serves as Chief Executive Officer and Chairman of the Board of Directors of Bimini and owns shares of common stock of Bimini. Hunter Haas, our Chief Financial Officer, Chief Investment Officer, Secretary and a member of our Board of Directors, also serves as the Chief Financial Officer, Chief Investment Officer and Treasurer of Bimini and owns shares of common stock of Bimini. </t>
  </si>
  <si>
    <t>Subsequent Events</t>
  </si>
  <si>
    <t>Subsequent Events [Abstract]</t>
  </si>
  <si>
    <t>NOTE 13. SUBSEQUENT EVENT Share Repurchase Program On July 29, 2015, the Board of Directors passed a resolution authorizing the repurchase of up to 2,000,000 shares of the Company’s common stock. As part of the stock repurchase program, shares may be purchased in open market transactions, including through block purchases , through privately negotiated transactions, or pursuant to any trading plan that may be adopted in accordance with Rule 10b5-1 of the Securities Exchange Act of 1934, as amended (the “Exchange Act”). Open market repurchases will be made in accordance with Exchange Act Rule 10b-18, which sets certain restrictions on the method, timing, price and volume of open market stock repurchases. The timing, manner, price and amount of any repurchases will be determined by the Company in its discretion and will be sub ject to economic and market conditions, stock price, applicable legal requirements and other factors. The authorization does not obligate the Company to acquire any particular amount of common stock and the program may be suspended or discontinued at the C ompany’s discretion without prior notice.</t>
  </si>
  <si>
    <t>Basis of Presentation (Policies)</t>
  </si>
  <si>
    <t>Basis of Presentation</t>
  </si>
  <si>
    <t>Basis of Presentation and Use of Estimates The accompanying unaudited financial statements have been prepared in accordance with accounting principles generally accepted in the United States (“GAAP”) for interim financial information and with the instructions to Form 10-Q a nd Article 8 of Regulatio n S-X. Accordingly, they do not include all of the information and footnotes required by GAAP for complete financial statements. In the opinion of management, all adjustments (consisting of normal recurring accruals) considered necessary for a fair p rese ntation have been included. Operating results for the six and three month period s ended June 30, 2015 are not necessarily indicative of the results that may be expected for the year end ing December 31, 2015 . The balance sheet at December 31, 2014 has been derived from the audited financial statements at that date but does not include all of the information and footnotes required by GAAP for complete financial statements. For further information, refer to the financial statements and footnotes thereto included in the Company’s A nnual R eport on Form 10-K for the year ended December 31, 2014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 stimates affecting the accompanying financial statements are the fair values of RMBS, Eurodollar and Treasury note (“T-Note”) futures contracts , to-be-announced (“TBA”) securities, as discussed below, and interest rate swaptions .</t>
  </si>
  <si>
    <t>Statement of Comprehensive Income</t>
  </si>
  <si>
    <t>Statement of Comprehensiv e Income (Loss) In accordance with the Financial Accounting Standards Board (the “FASB”) Accounting Standards Codification (“ASC”) Topic 220, Comprehensive Income , a statement of comprehensive income (loss) has not been included as the Company has no items of other comprehensive income (loss) . Comprehensive income (loss) is the same as net income (loss) for the periods presented.</t>
  </si>
  <si>
    <t>Cash and Cash Equivalents and Restricted Cash</t>
  </si>
  <si>
    <t>Cash and Cash Equivalents and Restricted Cash Cash and cash equivalents include cash on deposit with financial institutions and highly liquid investments with original maturities of three months or less at the time of purchase . At June 30, 2015 , restricted cash consisted of $8,663,000 of cash held by a broker as margin on Eurodollar futures contracts and $14,397,000 of cash held on deposit as collateral with repurchase agreement counterparties. At December 31, 2014 restricted cash consisted of approximately $5,174,000 of cash held by a broker as margin on Eurodollar futures contracts and $2,616,000 of cash held on deposit as collateral with repurchase agreement counterparties . The Company maintains cash balances at four banks, and, at times, balances may exceed federally insured limits. The Compa ny has not experienced any losses related to these balances. The Federal Deposit Insurance Corporation insures eligible accounts up to $250,000 per depositor at each financial institution. At June 30, 2015 , the Company’s cash deposits exceeded federally insu red limits by approximately $99.8 million. Restricted cash balances are uninsured, but are held in separate customer accounts that are segregated from the general funds of the counterparty. The Company limits uninsured balances to only large, well-known bank and derivative counterparties and believes that it is not exposed to any significant credit risk on cash and cash equivalents or restricted cash balances.</t>
  </si>
  <si>
    <t>Mortgage-Backed Securities The Company invests primarily in mortgage pass-through ( “PT”) certificates, collateralized mortgage obligations, and interest only (“IO”) securities and inverse interest only (“IIO”) securities representing interest in or obligations backed by pools of RMBS . These investments meet the requirements to be classified as available for sale under ASC 320-10-25, Debt and Equity Securities (which requires the securities to be carried at fair value on the balance sheet with changes in fair value charged to other compr ehensive income, a component of stockholders’ equity). However, the Company has elected to account for its investment in RMBS under the fair value option. Electing the fair value option require s the Company to record changes in fair value in the statement of operations, which, in management’s view, more appropriately reflects the results of our operations for a particular reporting period and is consistent with the underlying economics and how the portfolio is managed. The Company records RMBS transaction 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 The fair value of the Company’s investments in RMBS is governed by FASB ASC 820, Fair Value Measurement . The definition of fair value in FASB ASC 820 focuses on the price that would be rec eived to sell the asset or paid to transfer the liability in an orderly transaction between market participants at the measurement date. The fair value measurement assumes that the transaction to sell the asset or transfer the liability either occurs in t he principal market for the asset or liability, or in the absence of a principal market, occurs in the most advantageous market for the asset or liability. Estimated fair values for RMBS are based on independent pricing sources and/or third party broker qu otes, when available . Income on PT RMBS securities is based on the stated interest rate of the security. Premiums or discounts present at the date of purchase are not amortized.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 te, the effective yield is adjusted prospectively from the reporting period based on the new estimate of prepayments and the contractual terms of the security. For IIO securities, effective yield and income recognition calculations also take into account t he index value applicable to the security. Changes in fair value of RMBS during each reporting period are recorded in earnings and reported as unrealized gains or losses on mortgage-backed securities in the accompanying statements of operations.</t>
  </si>
  <si>
    <t>Derivativ e Financial Instruments The Company uses derivative instruments to manage interest rate risk, facilitate asset/liability strategies and manage other exposures, and it may continue to do so in the future. The principal instruments that the Company has use d to date are T-Note and Eurodollar futures contracts and options to enter in interest rate swaps (“interest rate swaptions”), but may enter into other derivatives in the future. The Company purchase s a portion of its Agency RMBS through delayed deliver y transactions (forward purchase commitments), including TBA securities. At times when market conditions are conducive, the Company may choose to move the settlement of these TBA securities out to a later date by entering into an offsetting short position , which is then net settled for cash, and simultaneously entering into a substantially similar TBA securities trade for a later settlement date. Such a set of transactions is referred to as a TBA “dollar roll” transaction. The TBA securities purchased at the later settlement date are typically priced at a discount to securities for settlement in the current month. This difference is referred to as the “price drop.” The price drop represents compensation to us for foregoing net interest margin and is ref erred to as TBA “dollar roll income.” Specified pools of mortgage loans can also be the subject of a dollar roll transaction, when market conditions allow. The Company account s for TBA securities as derivative instruments if either the TBA securities do not settle in the shortest period of time possible or if the Company cannot assert that it is probable at inception and throughout the term of the TBA security that it will take physical delivery of the Agency RMBS for a long position, or make delivery of the Agency RMBS for a short position, upon settlement of the trade . The Company account s for TBA dollar roll transactions as a series of derivative transactions. Gains, losses and dollar roll income associated with TBA securities and dollar roll transac tions are reported in gain (loss) on derivative instruments in the accompanying statements of operations . The fair value of TBA securities is estimated based on similar methods used to value R MBS securities. The Company has elected to not treat any of it s derivative financial instruments as hedges in order to align the accounting treatment of its derivative instruments with the treatment of its portfolio assets under the fair value option election . FASB ASC Topic 815, Derivatives and Hedging , requires tha t all derivative instruments be carried at fair value. Changes in fair value are recorded in earnings for each period. Holding d erivatives creates exposure to credit risk related to the potential for failure on the part of counterparties to honor their commitments. In addition, the Company may be required to post collateral based on any decli nes in the market value of the d erivati ves. In the event of default by a counterparty, the Company may have difficulty recovering its collateral and may not receive payments provided for under the terms of the agreement . To mitigate this risk, the Company uses only well-established comme rcial banks as counterparties.</t>
  </si>
  <si>
    <t>Financial Instruments</t>
  </si>
  <si>
    <t xml:space="preserve">Financial Instruments FASB ASC 825, Financial Instruments , requires disclosure of the fair value of financial instruments for which it is practicable to estimate that value, either in the body of the financial statements or in the accompanying notes. RMBS, Eurodollar and T-Note futures contracts , interest rate swaptions and TBA securities are accounted for at fair value in the balance sheet s . The methods and assumptions used to estimate fair value for these instruments are presented in Note 11 of the financial statements. The estimated fair value of cash and cash equivalents, restricted cash, accrued interest receivable, other assets, due to affiliates , repurchase agreem ents, payable for unsettled security purchased, accrued interest payable and other liabilities generally approximates their carrying values as of June 30, 2015 and December 31, 2014 due to the short-term nature of these fin ancial instruments. </t>
  </si>
  <si>
    <t>Repurchase Agreements The Company finances the acquisition of the majority of its PT RMBS through the use of repurchase agreements under master repurchase agreements. Pursuant to ASC Topic 860, Transfers and Servicing , the Company accounts for repurchase transactions as collateralized financing transactions, which are carried at their contractual amounts, including accrued interest, as specified in the respective agreements.</t>
  </si>
  <si>
    <t>Management Fees [Policy Text Block]</t>
  </si>
  <si>
    <t>Manager Compensation The Company is externally managed b y Bimini Advisors, LLC ( th e “Manager” or “Bimini Advisors”) , a Maryland limited liability company and wh olly-owned subsidiary of Bimini . The Company’s management agreement with the Manager provides for payment to the Manager of a management fee and reimbur sement of certain operating expenses, which are accrued and expensed during the period for which they are earned or incurred. Refer to Note 12 for the terms of the management agreement.</t>
  </si>
  <si>
    <t xml:space="preserve">Earnings Per Share The Company follows the provisions of FASB ASC 260, Earnings Per Share . Basic earnings per share (“EPS”) is calculated as net income or loss attributable to common stockholders divided by the weighted average number of shares of common stock outstanding or subscribed during the period. Diluted EPS is calculated using the treasury stock or two-class method, as applicable, for common stock equivalents, if any. However, the common stock equivalents are not included in computing diluted EPS if the result is ant i-dilutive. </t>
  </si>
  <si>
    <t>Income Taxes Orchid has qualified and elected to be taxed as a real estate investment trust (“REIT”) under the Internal Revenue Code of 1986, as amended (the “Code ”). REITs are generally not subject to federal income tax on their REIT taxable income provided that they distribute to their stockholders at least 90% of their REIT taxable income on an annual basis. In addition, a REIT must meet other provisions of the Code to retain its tax status. Orchid measures , recognizes and presents its uncertain tax positions in accordance with FASB ASC 740, Income Taxes . Under that guidance, Orchid assesses the likelihood, based on their technical merit, that tax positions will be sustained upon examination based on the fa 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t>
  </si>
  <si>
    <t>Recent Accounting Pronouncements</t>
  </si>
  <si>
    <t>Recent Accounting Pronouncements In June 2014, the FASB issued Accounting Standard Update (“ASU”) 2014-12, Compensation-Stock Compensation: Accounting for Share-Based Payments When the Terms of an Award Provide That a Performance Target Could Be Achieved after the Requisite Service Period . ASU 2014-12 requires that performance targets that affect vesting and that could be achieve d after the requisite service period be treated as performance conditions. The effective date of ASU 2014-12 is for interim and annual reporting periods beginning after December 15, 2015. The ASU is not expected to materially impact the Company’s financial statements. In June 2014, the FASB issued ASU 2014-11, Transfers and Servicing (Topic 860): Repurchase-to-Maturity Transactions, Repurchase Financings, and Disclosures. ASU 2014-11 amends the accounting guidance for repurchase-to-maturity tr ansactions and repurchase agreements executed as repurchase financings, and requires additional disclosure about certain transactions by the transferor. ASU 2014-11 is effective for certain transactions that qualify for sales treatment for the first interi m or annual period beginning after December 15, 2014. The new disclosure requirements for repurchase agreements, securities lending transactions and repurchase-to-maturity transactions that qualify for secured borrowing treatment is effective for annual pe riods beginning after December 15, 2014 and for interim periods beginning after March 15, 2015. The adoption of this ASU did not have a material im pact on the Company’s financial statements .</t>
  </si>
  <si>
    <t>Mortgage-Backed Securities (Tables)</t>
  </si>
  <si>
    <t>Schedule of Mortgage-Backed Securities Reconciliation</t>
  </si>
  <si>
    <t>(in thousands) June 30, 2015 December 31, 2014 Pass-Through RMBS Certificates: Hybrid Adjustable-rate Mortgages $ 56,754 $ 70,400 Adjustable-rate Mortgages 3,456 3,794 Fixed-rate Mortgages 1,993,369 1,412,593 Total Pass-Through Certificates 2,053,579 1,486,787 Structured RMBS Certificates: Interest-Only Securities 78,347 46,611 Inverse Interest-Only Securities 42,945 15,773 Total Structured RMBS Certificates 121,292 62,384 Total $ 2,174,871 $ 1,549,171</t>
  </si>
  <si>
    <t>Schedule Of Mortgage-Backed Securities by Contractual Maturity</t>
  </si>
  <si>
    <t>(in thousands) June 30, 2015 December 31, 2014 Greater than five years and less than ten years $ 697 $ 967 Greater than or equal to ten years 2,174,174 1,548,204 Total $ 2,174,871 $ 1,549,171</t>
  </si>
  <si>
    <t>Repurchase Agreements (Tables)</t>
  </si>
  <si>
    <t>Schedule of Repurchase Agreements</t>
  </si>
  <si>
    <t>($ in thousands) OVERNIGHT BETWEEN 2 BETWEEN 31 GREATER (1 DAY OR AND AND THAN LESS) 30 DAYS 90 DAYS 90 DAYS TOTAL June 30, 2015 Fair market value of securities pledged, including accrued interest receivable $ 82,736 $ 1,799,521 $ 241,364 $ - $ 2,123,621 Repurchase agreement liabilities associated with these securities $ 80,108 $ 1,709,480 $ 224,483 $ - $ 2,014,071 Net weighted average borrowing rate 0.36% 0.39% 0.41% - 0.39% December 31, 2014 Fair market value of securities pledged, including accrued interest receivable $ - $ 984,823 $ 534,238 $ 3,844 $ 1,522,905 Repurchase agreement liabilities associated with these securities $ - $ 929,831 $ 502,947 $ 3,873 $ 1,436,651 Net weighted average borrowing rate - 0.36% 0.37% 0.38% 0.36%</t>
  </si>
  <si>
    <t>Derivative Financial Instruments (Tables)</t>
  </si>
  <si>
    <t>Schedule of Derivative Instruments</t>
  </si>
  <si>
    <t>(in thousands) Derivative Instruments and Related Accounts Balance Sheet Location June 30, 2015 December 31, 2014 Assets Futures contracts - Margin posted to counterparty Restricted cash $ 8,663 $ 5,174 Payer swaptions Derivative assets, at fair value 65 1,217 $ 8,728 $ 6,391 Liability Payer swaptions - Margin posted by counterparty Other liabilities $ (207) $ (1,364)</t>
  </si>
  <si>
    <t>Schedule of Eurodollar Positions</t>
  </si>
  <si>
    <t>($ in thousands) June 30, 2015 Average Weighted Weighted Contract Average Average Notional Entry Effective Open Expiration Year Amount (2) Rate Rate Equity (1) Eurodollar Futures Contracts 2015 $ 900,000 0.85% 0.45% $ (1,819) 2016 900,000 1.51% 1.04% (4,189) 2017 900,000 2.31% 1.81% (4,570) 2018 900,000 2.77% 2.34% (3,887) 2019 900,000 2.56% 2.61% 124 Total / Weighted Average $ 900,000 2.04% 1.62% $ (14,341) Treasury Note Futures Contracts September 2015 10 year T-Note futures (Sep 2015 - Sep 2025 Hedge Period) $ 120,000 2.15% 2.07% $ (1,011) ($ in thousands) December 31, 2014 Average Weighted Weighted Contract Average Average Notional Entry Effective Open Expiration Year Amount Rate Rate Equity (1) Eurodollar Futures Contracts 2015 $ 650,000 0.79% 0.63% $ (1,039) 2016 800,000 1.52% 1.54% 139 2017 800,000 2.36% 2.23% (1,041) 2018 800,000 2.94% 2.54% (2,361) Total / Weighted Average $ 760,000 1.88% 1.73% $ (4,302)</t>
  </si>
  <si>
    <t>Schedule Of Interest Rate Swaption Agreements Outstanding [Table Text Block]</t>
  </si>
  <si>
    <t>($ in thousands) Option Underlying Swap Weighted Weighted Average Fixed Receive Average Fair Months to Notional Pay Rate Term Expiration Cost Value Expiration Amount Rate (LIBOR) (Years) June 30, 2015 ≤ 1 year $ 3,200 $ 65 2 $ 175,000 3.29% 3 Month 10 December 31, 2014 ≤ 1 year $ 5,350 $ 1,217 6 $ 375,000 2.79% 3 Month 7.3</t>
  </si>
  <si>
    <t>Income Statement Effect of Derivatives [Table Text Block]</t>
  </si>
  <si>
    <t>(in thousands) Six Months Ended June 30, Three Months Ended June 30, 2015 2014 2015 2014 Eurodollar futures contracts (short positions) $ (10,960) $ (6,136) $ 358 $ (4,599) T-Note futures contracts (short position) (1,011) - (1,011) - Payer swaptions (1,152) (1,285) (61) (1,129) Net TBA securities (31) - (88) - $ (13,154) $ (7,421) $ (802) $ (5,728)</t>
  </si>
  <si>
    <t>Offsetting Assets and Liabilities (Tables)</t>
  </si>
  <si>
    <t>Offsetting of Assets [Table Text Block]</t>
  </si>
  <si>
    <t>(in thousands) Offsetting of Assets Gross Amount Not Offset in the Balance Sheet Net Amount Financial Gross Amount Gross Amount of Assets Instruments Cash of Recognized Offset in the Presented in the Received as Received as Net Assets Balance Sheet Balance Sheet Collateral Collateral Amount June 30, 2015 Derivative assets - Payer swaptions $ 65 $ - $ 65 $ - $ (65) $ - December 31, 2014 Derivative asset - Payer swaption $ 1,217 $ - $ 1,217 $ - $ (1,217) $ -</t>
  </si>
  <si>
    <t>Offsetting of Liabilties [Table Text Block]</t>
  </si>
  <si>
    <t>(in thousands) Offsetting of Liabilities Gross Amount Not Offset in the Balance Sheet Net Amount Financial Gross Amount Gross Amount of Liabilities Instruments of Recognized Offset in the Presented in the Posted as Cash Posted Net Liabilities Balance Sheet Balance Sheet Collateral Collateral Amount June 30, 2015 Repurchase Agreements $ 2,014,071 $ - $ 2,014,071 $ (1,999,674) $ (14,397) $ - December 31, 2014 Repurchase Agreements $ 1,436,651 $ - $ 1,436,651 $ (1,434,035) $ (2,616) $ -</t>
  </si>
  <si>
    <t>Capital Stock (Tables)</t>
  </si>
  <si>
    <t>Issuances of Common Stock</t>
  </si>
  <si>
    <t>($ in thousands, except per share amounts) Weighted Average Price Received Net Type of Offering Period Per Share (1) Shares Proceeds (2) 2015 At the Market Offering Program (3) First Quarter $ 13.66 1,210,487 $ 16,175 At the Market Offering Program (3) Second Quarter 13.65 5,024,530 67,100 6,235,017 $ 83,275 2014 Secondary Offering First Quarter $ 12.50 2,070,000 $ 24,174 Secondary Offering (4) First Quarter 12.55 3,680,000 43,989 At the Market Offering Program (3) Second Quarter 13.14 537,499 6,914 At the Market Offering Program (3) Third Quarter 13.99 3,389,441 46,372 At the Market Offering Program (3) Fourth Quarter 13.87 3,675,207 49,846 13,352,147 $ 171,295</t>
  </si>
  <si>
    <t>Dividends</t>
  </si>
  <si>
    <t>(in thousands, except per share amount) Declaration Date Record Date Payment Date Per Share Amount Total 2015 July 9, 2015 (1) July 27, 2015 July 31, 2015 $ 0.14 $ 3,218 June 9, 2015 June 22, 2015 June 30, 2015 0.18 4,057 May 11, 2015 May 26, 2015 May 29, 2015 0.18 3,580 April 9, 2015 April 27, 2015 April 30, 2015 0.18 3,303 March 10, 2015 March 27, 2015 March 31, 2015 0.18 3,205 February 10, 2015 February 25, 2015 February 27, 2015 0.18 3,017 January 13, 2015 January 26, 2015 January 30, 2015 0.18 3,017 Totals $ 1.22 $ 23,397 December 9, 2014 December 26, 2014 December 30, 2014 $ 0.18 $ 3,004 November 12, 2014 November 25, 2014 November 28, 2014 0.18 2,737 October 9, 2014 October 28, 2014 October 31, 2014 0.18 2,358 September 9, 2014 September 25, 2014 September 30, 2014 0.18 2,348 August 12, 2014 August 26, 2014 August 29, 2014 0.18 1,999 July 10, 2014 July 28, 2014 July 31, 2014 0.18 1,759 June 11, 2014 June 25, 2014 June 30, 2014 0.18 1,712 May 8, 2014 May 27, 2014 May 30, 2014 0.18 1,641 April 8, 2014 April 25, 2014 April 30, 2014 0.18 1,636 March 11, 2014 March 26, 2014 March 31, 2014 0.18 1,550 February 11, 2014 February 25, 2014 February 28, 2014 0.18 974 January 9, 2014 January 27, 2014 January 31, 2014 0.18 925 Totals $ 2.16 $ 22,643</t>
  </si>
  <si>
    <t>Stock Incentive Plans (Tables)</t>
  </si>
  <si>
    <t>Schedule Of Restricted Stock Awards [Table Text Block]</t>
  </si>
  <si>
    <t>($ in thousands, except per share data) Six Months Ended June 30, 2015 2014 Weighted Weighted Average Average Grant Date Grant Date Shares Fair Value Shares Fair Value Unvested, beginning of period 24,000 $ 12.23 - $ - Granted - - 24,000 12.23 Vested and issued (8,000) 12.23 - - Unvested, end of period 16,000 $ 12.23 24,000 $ 12.23 Compensation expense during period $ 49 $ 16 Unrecognized compensation expense, end of period $ 179 $ 277 Intrinsic value, end of period $ 179 $ 313 Weighted-average remaining vesting term (in years) 1.8 2.8</t>
  </si>
  <si>
    <t>Schedule Of Stock Awards [Table Text Block]</t>
  </si>
  <si>
    <t>($ in thousands, except per share data) Six Months Ended June 30, 2015 2014 Fully vested shares granted (1)(2) 24,619 2,944 Weighted average grant date price $ 13.28 $ 13.06 Compensation expense related to fully vested common share awards (1) $ 327 $ 38</t>
  </si>
  <si>
    <t>Schedule Of Performance Units [Table Text Block]</t>
  </si>
  <si>
    <t>($ in thousands, except per share data) Performance units granted during the period 7,508 Weighted average grant date price $ 13.32 Compensation expense related to performance units $ 22 Intrinsic value, at period end $ 84 Unrecognized compensation expense, at period end $ 78 Weighted average remaining vesting term (in years), at period end 1.8</t>
  </si>
  <si>
    <t>Earnings Per Share (Tables)</t>
  </si>
  <si>
    <t>(in thousands, except per-share information) Six Months Ended June 30, Three Months Ended June 30, 2015 2014 2015 2014 Basic and diluted EPS per common share: Numerator for basic and diluted EPS per common share: Net income (loss) - Basic and diluted $ 2,677 $ 14,230 $ (2,832) $ 10,635 Weighted average common shares: Common shares outstanding at the balance sheet date 22,960 9,632 22,960 9,632 Unvested dividend eligible share based compensation outstanding at the balance sheet date 24 24 - 24 Effect of weighting (4,664) (2,559) (3,208) (578) Weighted average shares-basic and diluted 18,320 7,097 19,752 9,078 Income (loss) per common share: Basic and diluted $ 0.14 $ 2.01 $ (0.14) $ 1.17</t>
  </si>
  <si>
    <t>Fair Value (Tables)</t>
  </si>
  <si>
    <t>Assets Measured at Fair Value on Recurring Basis</t>
  </si>
  <si>
    <t>(in thousands) Quoted Prices in Active Significant Markets for Other Significant Identical Observable Unobservable Fair Value Assets Inputs Inputs Measurements (Level 1) (Level 2) (Level 3) June 30, 2015 Mortgage-backed securities $ 2,174,871 $ - $ 2,174,871 $ - Eurodollar and T-Note futures contracts 8,663 8,663 - - Payer swaptions 65 - 65 - December 31, 2014 Mortgage-backed securities $ 1,549,171 $ - $ 1,549,171 $ - Eurodollar futures contracts 5,174 5,174 - - Payer swaptions 1,217 - 1,217 -</t>
  </si>
  <si>
    <t>Significant Accounting Policies (Organization) (Details) - 6 months ended Jun. 30, 2015</t>
  </si>
  <si>
    <t>Entity Incorporation, Date of Incorporation</t>
  </si>
  <si>
    <t>Aug. 17,
		2010</t>
  </si>
  <si>
    <t>Entity Incorporation, State Country Name</t>
  </si>
  <si>
    <t>MD</t>
  </si>
  <si>
    <t>Operations Commenced Date</t>
  </si>
  <si>
    <t>Nov. 24,
		2010</t>
  </si>
  <si>
    <t>Required Annual Distribution Of Taxable Income</t>
  </si>
  <si>
    <t>90.00%</t>
  </si>
  <si>
    <t>Significant Accounting Policies - Cash and Cash Equivalents (Details) - USD ($)</t>
  </si>
  <si>
    <t>Cash Held by Broker as Margin on Eurodollar Futures Contracts</t>
  </si>
  <si>
    <t>Cash Held on Deposit with Repurchase Agreement Counterparties</t>
  </si>
  <si>
    <t>Uninsured Cash Balances</t>
  </si>
  <si>
    <t>Insurance per depositor at each financial institution</t>
  </si>
  <si>
    <t>Significant Accounting Policies - IPO (Details) - USD ($)</t>
  </si>
  <si>
    <t>12 Months Ended</t>
  </si>
  <si>
    <t>Jun. 30, 2013</t>
  </si>
  <si>
    <t>Initial Offering Period</t>
  </si>
  <si>
    <t>February 20, 2013</t>
  </si>
  <si>
    <t>Stock Issued During Period Shares New Issues</t>
  </si>
  <si>
    <t>Proceeds From Issuance Initial Public Offering</t>
  </si>
  <si>
    <t>Significant Accounting Policies - Secondary Offering (Details) - 6 months ended Jun. 30, 2014 - USD ($)</t>
  </si>
  <si>
    <t>January 2014 [Member]</t>
  </si>
  <si>
    <t>Secondary Offering Period</t>
  </si>
  <si>
    <t>January 23, 2014</t>
  </si>
  <si>
    <t>Stock Issued During Secondary Offering</t>
  </si>
  <si>
    <t>Underwriters Overallotment Period</t>
  </si>
  <si>
    <t>January 29, 2014</t>
  </si>
  <si>
    <t>Underwriters Overallotment Shares</t>
  </si>
  <si>
    <t>Proceeds From Secondary Offering</t>
  </si>
  <si>
    <t>March 2014 [Member]</t>
  </si>
  <si>
    <t>March 24, 2014</t>
  </si>
  <si>
    <t>April 11, 2014</t>
  </si>
  <si>
    <t>Significant Accounting Policies - At The Market Program - USD ($)</t>
  </si>
  <si>
    <t>June 2014 Equity Distribution Agreement [Member]</t>
  </si>
  <si>
    <t>Stock Issued Under At the Market Program</t>
  </si>
  <si>
    <t>Net Proceeds Received From Share Issuances Under At The Market Program</t>
  </si>
  <si>
    <t>Total value of Common Stock to be issued under Equity Distribution Agreement</t>
  </si>
  <si>
    <t>Equity Distribution Agreement Date</t>
  </si>
  <si>
    <t>June 17, 2014</t>
  </si>
  <si>
    <t>September 2014 Equity Dsitribution Agreement [Member]</t>
  </si>
  <si>
    <t>September 3, 2014</t>
  </si>
  <si>
    <t>March 2015 Equity Distribution Agreement [Member]</t>
  </si>
  <si>
    <t>March 2, 2015</t>
  </si>
  <si>
    <t>Mortgage-Backed Securities - By Type (Details) - USD ($)</t>
  </si>
  <si>
    <t>Schedule of Trading Securities and Other Trading Assets [Line Items]</t>
  </si>
  <si>
    <t>Total Pass Through Certificates [Member]</t>
  </si>
  <si>
    <t>Total Strucutured Certificates [Member]</t>
  </si>
  <si>
    <t>Hybrid Adjustable Rate Mortgages [Member] | Total Pass Through Certificates [Member]</t>
  </si>
  <si>
    <t>Adjustable-rate Mortgages [Member] | Total Pass Through Certificates [Member]</t>
  </si>
  <si>
    <t>Fixed-rate Mortgages [Member] | Total Pass Through Certificates [Member]</t>
  </si>
  <si>
    <t>Interest Only Securities [Member] | Total Strucutured Certificates [Member]</t>
  </si>
  <si>
    <t>Inverse Interest Only Securities [Member] | Total Strucutured Certificates [Member]</t>
  </si>
  <si>
    <t>Mortgage-Backed Securities - By Maturity (Details) - USD ($)</t>
  </si>
  <si>
    <t>Greater than five years and less than ten years</t>
  </si>
  <si>
    <t>Greater than or equal to ten years</t>
  </si>
  <si>
    <t>Mortgage-Backed Securities - Narrative (Details) - USD ($)</t>
  </si>
  <si>
    <t>Unpledged Mortgage Backed Securities</t>
  </si>
  <si>
    <t>Unsettled Securities Purchases Included in Unpledged Securities</t>
  </si>
  <si>
    <t>Repurchase Agreements - Narrative (Details) - USD ($)</t>
  </si>
  <si>
    <t>Fair Value of securities pledged, including accrued interest receivable</t>
  </si>
  <si>
    <t>Weighted Average Borrowing Rate</t>
  </si>
  <si>
    <t>0.39%</t>
  </si>
  <si>
    <t>0.36%</t>
  </si>
  <si>
    <t>Maximum Amount at Risk</t>
  </si>
  <si>
    <t>Repurchase Agreements - Maturities (Details) - USD ($)</t>
  </si>
  <si>
    <t>Assets Sold under Agreements to Repurchase [Line Items]</t>
  </si>
  <si>
    <t>Overnight (1 Day or Less) [Member]</t>
  </si>
  <si>
    <t>0.00%</t>
  </si>
  <si>
    <t>Between 2 and 30 Days [Member]</t>
  </si>
  <si>
    <t>Between 31 and 90 Days [Member]</t>
  </si>
  <si>
    <t>0.41%</t>
  </si>
  <si>
    <t>0.37%</t>
  </si>
  <si>
    <t>Greater Than 90 days [Member]</t>
  </si>
  <si>
    <t>0.38%</t>
  </si>
  <si>
    <t>Derivative Financial Instruments - Narrative (Details)</t>
  </si>
  <si>
    <t>Eurodollar Future [Member]</t>
  </si>
  <si>
    <t>Type Of Derivative Instrument [Line Items]</t>
  </si>
  <si>
    <t>Underlying Risk</t>
  </si>
  <si>
    <t>Interest Rate Risk</t>
  </si>
  <si>
    <t>Description of Objective</t>
  </si>
  <si>
    <t>Economically hedge a portion of interest rate risk in up-rate environment</t>
  </si>
  <si>
    <t>InterestRateSwaptionMember</t>
  </si>
  <si>
    <t>Treasury Note Future [Member]</t>
  </si>
  <si>
    <t>Derivative Financial Instruments - Schedule of Derivative Assets and Liabilties (Details) - USD ($)</t>
  </si>
  <si>
    <t>Assets, at Fair Value</t>
  </si>
  <si>
    <t>Liabilities, at Fair Value</t>
  </si>
  <si>
    <t>Eurodollar Future Margin [Member]</t>
  </si>
  <si>
    <t>Interest Rate Swaption [Member]</t>
  </si>
  <si>
    <t>Interest Rate Swaption Margin [Member]</t>
  </si>
  <si>
    <t>TBA Contracts [Member]</t>
  </si>
  <si>
    <t>Derivative Financial Instruments - Summary of Eurodollar Futures Positions (Details) - USD ($)</t>
  </si>
  <si>
    <t>Derivatives, Fair Value [Line Items]</t>
  </si>
  <si>
    <t>Notional Amount</t>
  </si>
  <si>
    <t>Derivative Entry Rate</t>
  </si>
  <si>
    <t>2.04%</t>
  </si>
  <si>
    <t>1.88%</t>
  </si>
  <si>
    <t>Locked-In LIBOR Rate</t>
  </si>
  <si>
    <t>1.62%</t>
  </si>
  <si>
    <t>1.73%</t>
  </si>
  <si>
    <t>Open Equity</t>
  </si>
  <si>
    <t>Treasury Note Futures [Member]</t>
  </si>
  <si>
    <t>2.15%</t>
  </si>
  <si>
    <t>2.07%</t>
  </si>
  <si>
    <t>Year 2015 Expiration [Member] | Eurodollar Future [Member]</t>
  </si>
  <si>
    <t>0.85%</t>
  </si>
  <si>
    <t>0.79%</t>
  </si>
  <si>
    <t>0.45%</t>
  </si>
  <si>
    <t>0.63%</t>
  </si>
  <si>
    <t>Year 2015 Expiration [Member] | Treasury Note Futures [Member]</t>
  </si>
  <si>
    <t>Year 2016 Expiration [Member] | Eurodollar Future [Member]</t>
  </si>
  <si>
    <t>1.51%</t>
  </si>
  <si>
    <t>1.52%</t>
  </si>
  <si>
    <t>1.04%</t>
  </si>
  <si>
    <t>1.54%</t>
  </si>
  <si>
    <t>Year 2017 Expiration [Member] | Eurodollar Future [Member]</t>
  </si>
  <si>
    <t>2.31%</t>
  </si>
  <si>
    <t>2.36%</t>
  </si>
  <si>
    <t>1.81%</t>
  </si>
  <si>
    <t>2.23%</t>
  </si>
  <si>
    <t>Year 2018 Expiration [Member] | Eurodollar Future [Member]</t>
  </si>
  <si>
    <t>2.77%</t>
  </si>
  <si>
    <t>2.94%</t>
  </si>
  <si>
    <t>2.34%</t>
  </si>
  <si>
    <t>2.54%</t>
  </si>
  <si>
    <t>Year 2019 Expiration [Member] | Eurodollar Future [Member]</t>
  </si>
  <si>
    <t>2.56%</t>
  </si>
  <si>
    <t>2.61%</t>
  </si>
  <si>
    <t>Derivative Financial Instruments - Summary of Outstanding Swaptions (Details)</t>
  </si>
  <si>
    <t>Jun. 30, 2015USD ($)</t>
  </si>
  <si>
    <t>Dec. 31, 2014USD ($)</t>
  </si>
  <si>
    <t>Interest Rate Swaption [Member] | Less Than Or Equal To One Year [Member]</t>
  </si>
  <si>
    <t>Swaption Cost</t>
  </si>
  <si>
    <t>Derivative Instruments Average Months To Expiration</t>
  </si>
  <si>
    <t>Derivative Average Fixed Interest Rate</t>
  </si>
  <si>
    <t>3.29%</t>
  </si>
  <si>
    <t>2.79%</t>
  </si>
  <si>
    <t>Derivative Avergage Receive Rate</t>
  </si>
  <si>
    <t>3 Month</t>
  </si>
  <si>
    <t>Term (Years)</t>
  </si>
  <si>
    <t>10 years</t>
  </si>
  <si>
    <t>7 years 4 months 29 days</t>
  </si>
  <si>
    <t>Derivative Financial Instruments - Income Statement Effect (Details) - USD ($)</t>
  </si>
  <si>
    <t>Offsetting Assets and Liabilities - Offsetting of Assets (Details) - Swaption [Member} - USD ($)</t>
  </si>
  <si>
    <t>Offsetting Assets [Line Assets]</t>
  </si>
  <si>
    <t>Gross Amount Of Recognized Assets</t>
  </si>
  <si>
    <t>Gross Amount Of Assets Offset In The Balance Sheet</t>
  </si>
  <si>
    <t>Net Amount Of Assets Presented In The Balance Sheet</t>
  </si>
  <si>
    <t>Gross Amounts Of Financial Instruments Received Not Offset In Balance Sheet</t>
  </si>
  <si>
    <t>Gross Amounts Of Cash Collateral Received Not Offset In Balance Sheet</t>
  </si>
  <si>
    <t>Net Amount Of Assets</t>
  </si>
  <si>
    <t>Offsetting Assets and Liabilties - Offsetting of Liabilties (Details) - Repurchase Agreement [Member] - USD ($)</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Capital Stock - Issuances of Common Stock (Details) - USD ($)</t>
  </si>
  <si>
    <t>January 2014 Follow On Offering [Member]</t>
  </si>
  <si>
    <t>Share Price</t>
  </si>
  <si>
    <t>March 2014 Follow On Offering [Member]</t>
  </si>
  <si>
    <t>At the Market Offering Program [Member]</t>
  </si>
  <si>
    <t>Value of Common Stock Available to be issued under At The Money Program</t>
  </si>
  <si>
    <t>Capital Stock - Dividends (Details) - USD ($)</t>
  </si>
  <si>
    <t>Cash Dividends [Abstract]</t>
  </si>
  <si>
    <t>Declaration Date</t>
  </si>
  <si>
    <t>July 9, 2015</t>
  </si>
  <si>
    <t>June 9, 2015</t>
  </si>
  <si>
    <t>May 11, 2015</t>
  </si>
  <si>
    <t>April 9, 2015</t>
  </si>
  <si>
    <t>March 10, 2015</t>
  </si>
  <si>
    <t>February 10, 2015</t>
  </si>
  <si>
    <t>January 13, 2015</t>
  </si>
  <si>
    <t>December 9, 2014</t>
  </si>
  <si>
    <t>November 12, 2014</t>
  </si>
  <si>
    <t>October 9, 2014</t>
  </si>
  <si>
    <t>September 9, 2014</t>
  </si>
  <si>
    <t>August 12, 2014</t>
  </si>
  <si>
    <t>July 10, 2014</t>
  </si>
  <si>
    <t>June 11, 2014</t>
  </si>
  <si>
    <t>May 8, 2014</t>
  </si>
  <si>
    <t>April 8, 2014</t>
  </si>
  <si>
    <t>March 11, 2014</t>
  </si>
  <si>
    <t>February 11, 2014</t>
  </si>
  <si>
    <t>January 9, 2014</t>
  </si>
  <si>
    <t>Record Date</t>
  </si>
  <si>
    <t>July 27, 2015</t>
  </si>
  <si>
    <t>June 22, 2015</t>
  </si>
  <si>
    <t>May 26, 2015</t>
  </si>
  <si>
    <t>April 27, 2015</t>
  </si>
  <si>
    <t>March 27, 2015</t>
  </si>
  <si>
    <t>February 25, 2015</t>
  </si>
  <si>
    <t>January 26, 2015</t>
  </si>
  <si>
    <t>December 26, 2014</t>
  </si>
  <si>
    <t>November 25, 2014</t>
  </si>
  <si>
    <t>October 28, 2014</t>
  </si>
  <si>
    <t>September 25, 2014</t>
  </si>
  <si>
    <t>August 26, 2014</t>
  </si>
  <si>
    <t>July 28, 2014</t>
  </si>
  <si>
    <t>June 25, 2014</t>
  </si>
  <si>
    <t>May 27, 2014</t>
  </si>
  <si>
    <t>April 25, 2014</t>
  </si>
  <si>
    <t>March 26, 2014</t>
  </si>
  <si>
    <t>February 25, 2014</t>
  </si>
  <si>
    <t>January 27, 2014</t>
  </si>
  <si>
    <t>Payment Date</t>
  </si>
  <si>
    <t>July 31, 2015</t>
  </si>
  <si>
    <t>June 30, 2015</t>
  </si>
  <si>
    <t>May 29, 2015</t>
  </si>
  <si>
    <t>April 30, 2015</t>
  </si>
  <si>
    <t>March 31, 2015</t>
  </si>
  <si>
    <t>February 27, 2015</t>
  </si>
  <si>
    <t>January 30, 2015</t>
  </si>
  <si>
    <t>December 30, 2014</t>
  </si>
  <si>
    <t>November 28, 2014</t>
  </si>
  <si>
    <t>October 31, 2014</t>
  </si>
  <si>
    <t>September 30, 2014</t>
  </si>
  <si>
    <t>August 29, 2014</t>
  </si>
  <si>
    <t>July 31, 2014</t>
  </si>
  <si>
    <t>June 30, 2014</t>
  </si>
  <si>
    <t>May 30, 2014</t>
  </si>
  <si>
    <t>April 30, 2014</t>
  </si>
  <si>
    <t>March 31, 2014</t>
  </si>
  <si>
    <t>February 28, 2014</t>
  </si>
  <si>
    <t>January 31, 2014</t>
  </si>
  <si>
    <t>Per Share Amount</t>
  </si>
  <si>
    <t>Stock Incentive Plans - Descriptions of Plans (Details) - Jun. 30, 2015 - shares</t>
  </si>
  <si>
    <t>Maximum Number of Shares to Be Issued the Plan</t>
  </si>
  <si>
    <t>Percentage of Outstanding Stock Limitation</t>
  </si>
  <si>
    <t>10.00%</t>
  </si>
  <si>
    <t>Stock Incentive Plans - Narrative (Details) - USD ($)</t>
  </si>
  <si>
    <t>Share Based Awards [LineItems]</t>
  </si>
  <si>
    <t>Award Date</t>
  </si>
  <si>
    <t>Apr. 25,
		2014</t>
  </si>
  <si>
    <t>Shares Granted To Each Director</t>
  </si>
  <si>
    <t>ShareBasedCompensationArrangementByShareBasedPaymentAwardAwardVestingPeriod1</t>
  </si>
  <si>
    <t>3 years</t>
  </si>
  <si>
    <t>Shares Vesting Per Director Each Year</t>
  </si>
  <si>
    <t>Share-based Compensation Arrangement by Share-based Payment Award, Equity Instruments Other than Options, Nonvested, Number</t>
  </si>
  <si>
    <t>Weighted Average Remaining Term</t>
  </si>
  <si>
    <t>2 years 10 months</t>
  </si>
  <si>
    <t>Restricted Stock</t>
  </si>
  <si>
    <t>Share-based Compensation Arrangement by Share-based Payment Award, Equity Instruments Other than Options, Nonvested, Weighted Average Grant Date Fair Value</t>
  </si>
  <si>
    <t>Intrinsic Value of Nonvested</t>
  </si>
  <si>
    <t>1 year 10 months</t>
  </si>
  <si>
    <t>Remaining Compensation Expense</t>
  </si>
  <si>
    <t>Share Based Compensation</t>
  </si>
  <si>
    <t>Shares Granted</t>
  </si>
  <si>
    <t>Share-based Compensation Arrangement by Share-based Payment Award, Equity Instruments Other than Options, Grants in Period, Weighted Average Grant Date Fair Value</t>
  </si>
  <si>
    <t>Shares Vested</t>
  </si>
  <si>
    <t>Shares Vested Weighted Average Garnt Date Value</t>
  </si>
  <si>
    <t>Shares Issued Prior Year Sevice</t>
  </si>
  <si>
    <t>Share Based Compensation Prior Year</t>
  </si>
  <si>
    <t>Shares Surrendered</t>
  </si>
  <si>
    <t>Shares Surrendered Value</t>
  </si>
  <si>
    <t>Stock Awards [Member]</t>
  </si>
  <si>
    <t>Performance Units [Member]</t>
  </si>
  <si>
    <t>1 year 10 months 15 days</t>
  </si>
  <si>
    <t>Earnings Per Share (Details) -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Unvested Dividend Eligible Shares Outstanding at the Balance Sheet Date</t>
  </si>
  <si>
    <t>Effect of Weighting</t>
  </si>
  <si>
    <t>Weighted Average Shares - Basic</t>
  </si>
  <si>
    <t>Weighted Average Shares - Diluted</t>
  </si>
  <si>
    <t>Income (Loss) Per Share - Basic</t>
  </si>
  <si>
    <t>Income (Loss) Pe Share - Diluted</t>
  </si>
  <si>
    <t>Assets and Liabilities Recorded at Fair Value on Recurring Basis (Details) - USD ($)</t>
  </si>
  <si>
    <t>Fair Value, Assets and Liabilities Measured on Recurring and Nonrecurring Basis [Line Items]</t>
  </si>
  <si>
    <t>Mortgage-backed securities</t>
  </si>
  <si>
    <t>Eurodollar Futures Contracts</t>
  </si>
  <si>
    <t>Estimate of Fair Value, Fair Value Disclosure [Member]</t>
  </si>
  <si>
    <t>Interest Rate Swaption</t>
  </si>
  <si>
    <t>Fair Value, Inputs, Level 1 [Member]</t>
  </si>
  <si>
    <t>Fair Value, Inputs, Level 2 [Member]</t>
  </si>
  <si>
    <t>Fair Value, Inputs, Level 3 [Member]</t>
  </si>
  <si>
    <t>Related Party Transactions (Management Agreement) (Details) - Bimini Advisors, LLC [Member]</t>
  </si>
  <si>
    <t>First $250 million of Equity [Member]</t>
  </si>
  <si>
    <t>Related Party Transaction [Line Items]</t>
  </si>
  <si>
    <t>Annual management fee as a percent of equity</t>
  </si>
  <si>
    <t>1.50%</t>
  </si>
  <si>
    <t>Greater than $250 million but less than or equal to $500 million Equity [Member]</t>
  </si>
  <si>
    <t>1.25%</t>
  </si>
  <si>
    <t>Greater than $500 million of Equity [Member]</t>
  </si>
  <si>
    <t>1.00%</t>
  </si>
  <si>
    <t>Related Party Transactions - Narrative (Details) - USD ($)</t>
  </si>
  <si>
    <t>Bimini Advisors, LLC [Member]</t>
  </si>
  <si>
    <t>Initial Term Of Management Agreement</t>
  </si>
  <si>
    <t>Automatic Renewal Period Of Management Agreement</t>
  </si>
  <si>
    <t>1 year</t>
  </si>
  <si>
    <t>Management Fees And Allocated Expenses</t>
  </si>
  <si>
    <t>Termination Date</t>
  </si>
  <si>
    <t>2/20/2016</t>
  </si>
  <si>
    <t>Overhead Sharing Date</t>
  </si>
  <si>
    <t>7/1/2014</t>
  </si>
  <si>
    <t>Subsequent Events - Narrative (Details)</t>
  </si>
  <si>
    <t>Jun. 30, 2015shares</t>
  </si>
  <si>
    <t>Share Repurchase</t>
  </si>
  <si>
    <t>Label</t>
  </si>
  <si>
    <t>Element</t>
  </si>
  <si>
    <t>Value</t>
  </si>
  <si>
    <t>Profit Loss</t>
  </si>
  <si>
    <t>us-gaap_ProfitLos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518621</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4" r="B15">
        <v>20</v>
      </c>
    </row>
    <row spans="1:3" r="16">
      <c t="s" s="4" r="A16">
        <v>26</v>
      </c>
      <c t="n" s="5" r="C16">
        <v>22962493</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8</v>
      </c>
      <c t="s" s="2" r="B1">
        <v>66</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1</v>
      </c>
      <c t="s" s="2" r="B1">
        <v>66</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4</v>
      </c>
      <c t="s" s="2" r="B1">
        <v>66</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8</v>
      </c>
      <c t="s" s="2" r="B1">
        <v>66</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1</v>
      </c>
      <c t="s" s="2" r="B1">
        <v>66</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66</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66</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66</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66</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66</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15"/>
    <col customWidth="1" max="3" min="3" width="15"/>
  </cols>
  <sheetData>
    <row spans="1:3" r="1">
      <c t="s" s="1" r="A1">
        <v>29</v>
      </c>
      <c t="s" s="2" r="B1">
        <v>2</v>
      </c>
      <c t="s" s="2" r="C1">
        <v>30</v>
      </c>
    </row>
    <row spans="1:3" r="2">
      <c t="s" s="3" r="A2">
        <v>31</v>
      </c>
    </row>
    <row spans="1:3" r="3">
      <c t="s" s="4" r="A3">
        <v>32</v>
      </c>
      <c t="n" s="7" r="B3">
        <v>2115919000</v>
      </c>
      <c t="n" s="7" r="C3">
        <v>1517304000</v>
      </c>
    </row>
    <row spans="1:3" r="4">
      <c t="s" s="4" r="A4">
        <v>33</v>
      </c>
      <c t="n" s="5" r="B4">
        <v>58952000</v>
      </c>
      <c t="n" s="5" r="C4">
        <v>31867000</v>
      </c>
    </row>
    <row spans="1:3" r="5">
      <c t="s" s="4" r="A5">
        <v>34</v>
      </c>
      <c t="n" s="5" r="B5">
        <v>2174871000</v>
      </c>
      <c t="n" s="5" r="C5">
        <v>1549171000</v>
      </c>
    </row>
    <row spans="1:3" r="6">
      <c t="s" s="4" r="A6">
        <v>35</v>
      </c>
      <c t="n" s="5" r="B6">
        <v>100471000</v>
      </c>
      <c t="n" s="5" r="C6">
        <v>93137000</v>
      </c>
    </row>
    <row spans="1:3" r="7">
      <c t="s" s="4" r="A7">
        <v>36</v>
      </c>
      <c t="n" s="5" r="B7">
        <v>23060000</v>
      </c>
      <c t="n" s="5" r="C7">
        <v>7790000</v>
      </c>
    </row>
    <row spans="1:3" r="8">
      <c t="s" s="4" r="A8">
        <v>37</v>
      </c>
      <c t="n" s="5" r="B8">
        <v>8663000</v>
      </c>
      <c t="n" s="5" r="C8">
        <v>6211000</v>
      </c>
    </row>
    <row spans="1:3" r="9">
      <c t="s" s="4" r="A9">
        <v>38</v>
      </c>
      <c t="n" s="5" r="B9">
        <v>65000</v>
      </c>
      <c t="n" s="5" r="C9">
        <v>1217000</v>
      </c>
    </row>
    <row spans="1:3" r="10">
      <c t="s" s="4" r="A10">
        <v>39</v>
      </c>
      <c t="n" s="5" r="B10">
        <v>523000</v>
      </c>
      <c t="n" s="5" r="C10">
        <v>282000</v>
      </c>
    </row>
    <row spans="1:3" r="11">
      <c t="s" s="4" r="A11">
        <v>40</v>
      </c>
      <c t="n" s="5" r="B11">
        <v>2307653000</v>
      </c>
      <c t="n" s="5" r="C11">
        <v>1657808000</v>
      </c>
    </row>
    <row spans="1:3" r="12">
      <c t="s" s="3" r="A12">
        <v>41</v>
      </c>
    </row>
    <row spans="1:3" r="13">
      <c t="s" s="4" r="A13">
        <v>42</v>
      </c>
      <c t="n" s="5" r="B13">
        <v>2014071000</v>
      </c>
      <c t="n" s="5" r="C13">
        <v>1436651000</v>
      </c>
    </row>
    <row spans="1:3" r="14">
      <c t="s" s="4" r="A14">
        <v>43</v>
      </c>
      <c t="n" s="5" r="B14">
        <v>599000</v>
      </c>
      <c t="n" s="5" r="C14">
        <v>628000</v>
      </c>
    </row>
    <row spans="1:3" r="15">
      <c t="s" s="4" r="A15">
        <v>44</v>
      </c>
      <c t="n" s="5" r="B15">
        <v>456000</v>
      </c>
      <c t="n" s="5" r="C15">
        <v>330000</v>
      </c>
    </row>
    <row spans="1:3" r="16">
      <c t="s" s="4" r="A16">
        <v>45</v>
      </c>
      <c t="n" s="5" r="B16">
        <v>7623000</v>
      </c>
      <c t="n" s="5" r="C16">
        <v>0</v>
      </c>
    </row>
    <row spans="1:3" r="17">
      <c t="s" s="4" r="A17">
        <v>46</v>
      </c>
      <c t="n" s="5" r="B17">
        <v>755000</v>
      </c>
      <c t="n" s="5" r="C17">
        <v>2121000</v>
      </c>
    </row>
    <row spans="1:3" r="18">
      <c t="s" s="4" r="A18">
        <v>47</v>
      </c>
      <c t="n" s="5" r="B18">
        <v>2023504000</v>
      </c>
      <c t="n" s="5" r="C18">
        <v>1439730000</v>
      </c>
    </row>
    <row spans="1:3" r="19">
      <c t="s" s="3" r="A19">
        <v>48</v>
      </c>
    </row>
    <row spans="1:3" r="20">
      <c t="s" s="4" r="A20">
        <v>49</v>
      </c>
      <c t="n" s="5" r="B20">
        <v>0</v>
      </c>
      <c t="n" s="5" r="C20">
        <v>0</v>
      </c>
    </row>
    <row spans="1:3" r="21">
      <c t="s" s="4" r="A21">
        <v>50</v>
      </c>
      <c t="n" s="5" r="B21">
        <v>230000</v>
      </c>
      <c t="n" s="5" r="C21">
        <v>167000</v>
      </c>
    </row>
    <row spans="1:3" r="22">
      <c t="s" s="4" r="A22">
        <v>51</v>
      </c>
      <c t="n" s="5" r="B22">
        <v>283919000</v>
      </c>
      <c t="n" s="5" r="C22">
        <v>217419000</v>
      </c>
    </row>
    <row spans="1:3" r="23">
      <c t="s" s="4" r="A23">
        <v>52</v>
      </c>
      <c t="n" s="5" r="B23">
        <v>0</v>
      </c>
      <c t="n" s="5" r="C23">
        <v>492000</v>
      </c>
    </row>
    <row spans="1:3" r="24">
      <c t="s" s="4" r="A24">
        <v>53</v>
      </c>
      <c t="n" s="5" r="B24">
        <v>284149000</v>
      </c>
      <c t="n" s="5" r="C24">
        <v>218078000</v>
      </c>
    </row>
    <row spans="1:3" r="25">
      <c t="s" s="4" r="A25">
        <v>54</v>
      </c>
      <c t="n" s="7" r="B25">
        <v>2307653000</v>
      </c>
      <c t="n" s="7" r="C25">
        <v>165780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66</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80"/>
  </cols>
  <sheetData>
    <row spans="1:2" r="1">
      <c t="s" s="1" r="A1">
        <v>204</v>
      </c>
      <c t="s" s="2" r="B1">
        <v>66</v>
      </c>
    </row>
    <row spans="1:2" r="2">
      <c t="s" s="2" r="B2">
        <v>2</v>
      </c>
    </row>
    <row spans="1:2" r="3">
      <c t="s" s="3" r="A3">
        <v>162</v>
      </c>
    </row>
    <row spans="1:2" r="4">
      <c t="s" s="4" r="A4">
        <v>205</v>
      </c>
      <c t="s" s="4" r="B4">
        <v>206</v>
      </c>
    </row>
    <row spans="1:2" r="5">
      <c t="s" s="4" r="A5">
        <v>207</v>
      </c>
      <c t="s" s="4" r="B5">
        <v>208</v>
      </c>
    </row>
    <row spans="1:2" r="6">
      <c t="s" s="4" r="A6">
        <v>209</v>
      </c>
      <c t="s" s="4" r="B6">
        <v>210</v>
      </c>
    </row>
    <row spans="1:2" r="7">
      <c t="s" s="4" r="A7">
        <v>166</v>
      </c>
      <c t="s" s="4" r="B7">
        <v>211</v>
      </c>
    </row>
    <row spans="1:2" r="8">
      <c t="s" s="4" r="A8">
        <v>171</v>
      </c>
      <c t="s" s="4" r="B8">
        <v>212</v>
      </c>
    </row>
    <row spans="1:2" r="9">
      <c t="s" s="4" r="A9">
        <v>213</v>
      </c>
      <c t="s" s="4" r="B9">
        <v>214</v>
      </c>
    </row>
    <row spans="1:2" r="10">
      <c t="s" s="4" r="A10">
        <v>168</v>
      </c>
      <c t="s" s="4" r="B10">
        <v>215</v>
      </c>
    </row>
    <row spans="1:2" r="11">
      <c t="s" s="4" r="A11">
        <v>216</v>
      </c>
      <c t="s" s="4" r="B11">
        <v>217</v>
      </c>
    </row>
    <row spans="1:2" r="12">
      <c t="s" s="4" r="A12">
        <v>192</v>
      </c>
      <c t="s" s="4" r="B12">
        <v>218</v>
      </c>
    </row>
    <row spans="1:2" r="13">
      <c t="s" s="4" r="A13">
        <v>189</v>
      </c>
      <c t="s" s="4" r="B13">
        <v>219</v>
      </c>
    </row>
    <row spans="1:2" r="14">
      <c t="s" s="4" r="A14">
        <v>220</v>
      </c>
      <c t="s" s="4" r="B1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2</v>
      </c>
      <c t="s" s="2" r="B1">
        <v>66</v>
      </c>
    </row>
    <row spans="1:2" r="2">
      <c t="s" s="2" r="B2">
        <v>2</v>
      </c>
    </row>
    <row spans="1:2" r="3">
      <c t="s" s="3" r="A3">
        <v>165</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7</v>
      </c>
      <c t="s" s="2" r="B1">
        <v>66</v>
      </c>
    </row>
    <row spans="1:2" r="2">
      <c t="s" s="2" r="B2">
        <v>2</v>
      </c>
    </row>
    <row spans="1:2" r="3">
      <c t="s" s="3" r="A3">
        <v>169</v>
      </c>
    </row>
    <row spans="1:2" r="4">
      <c t="s" s="4" r="A4">
        <v>228</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30</v>
      </c>
      <c t="s" s="2" r="B1">
        <v>66</v>
      </c>
    </row>
    <row spans="1:2" r="2">
      <c t="s" s="2" r="B2">
        <v>2</v>
      </c>
    </row>
    <row spans="1:2" r="3">
      <c t="s" s="3" r="A3">
        <v>172</v>
      </c>
    </row>
    <row spans="1:2" r="4">
      <c t="s" s="4" r="A4">
        <v>231</v>
      </c>
      <c t="s" s="4" r="B4">
        <v>232</v>
      </c>
    </row>
    <row spans="1:2" r="5">
      <c t="s" s="4" r="A5">
        <v>233</v>
      </c>
      <c t="s" s="4" r="B5">
        <v>234</v>
      </c>
    </row>
    <row spans="1:2" r="6">
      <c t="s" s="4" r="A6">
        <v>235</v>
      </c>
      <c t="s" s="4" r="B6">
        <v>236</v>
      </c>
    </row>
    <row spans="1:2" r="7">
      <c t="s" s="4" r="A7">
        <v>237</v>
      </c>
      <c t="s" s="4" r="B7">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39</v>
      </c>
      <c t="s" s="2" r="B1">
        <v>66</v>
      </c>
    </row>
    <row spans="1:2" r="2">
      <c t="s" s="2" r="B2">
        <v>2</v>
      </c>
    </row>
    <row spans="1:2" r="3">
      <c t="s" s="3" r="A3">
        <v>175</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s="1" r="A1">
        <v>244</v>
      </c>
      <c t="s" s="2" r="B1">
        <v>66</v>
      </c>
    </row>
    <row spans="1:2" r="2">
      <c t="s" s="2" r="B2">
        <v>2</v>
      </c>
    </row>
    <row spans="1:2" r="3">
      <c t="s" s="3" r="A3">
        <v>179</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49</v>
      </c>
      <c t="s" s="2" r="B1">
        <v>66</v>
      </c>
    </row>
    <row spans="1:2" r="2">
      <c t="s" s="2" r="B2">
        <v>2</v>
      </c>
    </row>
    <row spans="1:2" r="3">
      <c t="s" s="3" r="A3">
        <v>182</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6</v>
      </c>
      <c t="s" s="2" r="B1">
        <v>66</v>
      </c>
    </row>
    <row spans="1:2" r="2">
      <c t="s" s="2" r="B2">
        <v>2</v>
      </c>
    </row>
    <row spans="1:2" r="3">
      <c t="s" s="3" r="A3">
        <v>193</v>
      </c>
    </row>
    <row spans="1:2" r="4">
      <c t="s" s="4" r="A4">
        <v>192</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8</v>
      </c>
      <c t="s" s="2" r="B1">
        <v>66</v>
      </c>
    </row>
    <row spans="1:2" r="2">
      <c t="s" s="2" r="B2">
        <v>2</v>
      </c>
    </row>
    <row spans="1:2" r="3">
      <c t="s" s="3" r="A3">
        <v>196</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5</v>
      </c>
      <c t="s" s="2" r="B1">
        <v>2</v>
      </c>
      <c t="s" s="2" r="C1">
        <v>30</v>
      </c>
    </row>
    <row spans="1:3" r="2">
      <c t="s" s="3" r="A2">
        <v>56</v>
      </c>
    </row>
    <row spans="1:3" r="3">
      <c t="s" s="4" r="A3">
        <v>57</v>
      </c>
      <c t="n" s="8" r="B3">
        <v>0.01</v>
      </c>
      <c t="n" s="8" r="C3">
        <v>0.01</v>
      </c>
    </row>
    <row spans="1:3" r="4">
      <c t="s" s="4" r="A4">
        <v>58</v>
      </c>
      <c t="n" s="5" r="B4">
        <v>100000000</v>
      </c>
      <c t="n" s="5" r="C4">
        <v>100000000</v>
      </c>
    </row>
    <row spans="1:3" r="5">
      <c t="s" s="4" r="A5">
        <v>59</v>
      </c>
      <c t="n" s="5" r="B5">
        <v>0</v>
      </c>
      <c t="n" s="5" r="C5">
        <v>0</v>
      </c>
    </row>
    <row spans="1:3" r="6">
      <c t="s" s="4" r="A6">
        <v>60</v>
      </c>
      <c t="n" s="5" r="B6">
        <v>0</v>
      </c>
      <c t="n" s="5" r="C6">
        <v>0</v>
      </c>
    </row>
    <row spans="1:3" r="7">
      <c t="s" s="4" r="A7">
        <v>61</v>
      </c>
      <c t="n" s="8" r="B7">
        <v>0.01</v>
      </c>
      <c t="n" s="8" r="C7">
        <v>0.01</v>
      </c>
    </row>
    <row spans="1:3" r="8">
      <c t="s" s="4" r="A8">
        <v>62</v>
      </c>
      <c t="n" s="5" r="B8">
        <v>500000000</v>
      </c>
      <c t="n" s="5" r="C8">
        <v>500000000</v>
      </c>
    </row>
    <row spans="1:3" r="9">
      <c t="s" s="4" r="A9">
        <v>63</v>
      </c>
      <c t="n" s="5" r="B9">
        <v>22959817</v>
      </c>
      <c t="n" s="5" r="C9">
        <v>16699656</v>
      </c>
    </row>
    <row spans="1:3" r="10">
      <c t="s" s="4" r="A10">
        <v>64</v>
      </c>
      <c t="n" s="5" r="B10">
        <v>22959817</v>
      </c>
      <c t="n" s="5" r="C10">
        <v>166996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261</v>
      </c>
      <c t="s" s="2" r="B1">
        <v>93</v>
      </c>
    </row>
    <row spans="1:2" r="2">
      <c t="s" s="4" r="A2">
        <v>262</v>
      </c>
      <c t="s" s="4" r="B2">
        <v>263</v>
      </c>
    </row>
    <row spans="1:2" r="3">
      <c t="s" s="4" r="A3">
        <v>264</v>
      </c>
      <c t="s" s="4" r="B3">
        <v>265</v>
      </c>
    </row>
    <row spans="1:2" r="4">
      <c t="s" s="4" r="A4">
        <v>266</v>
      </c>
      <c t="s" s="4" r="B4">
        <v>267</v>
      </c>
    </row>
    <row spans="1:2" r="5">
      <c t="s" s="4" r="A5">
        <v>268</v>
      </c>
      <c t="s" s="4" r="B5">
        <v>2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30</v>
      </c>
    </row>
    <row spans="1:3" r="2">
      <c t="s" s="3" r="A2">
        <v>162</v>
      </c>
    </row>
    <row spans="1:3" r="3">
      <c t="s" s="4" r="A3">
        <v>271</v>
      </c>
      <c t="n" s="7" r="B3">
        <v>8663000</v>
      </c>
      <c t="n" s="7" r="C3">
        <v>5174000</v>
      </c>
    </row>
    <row spans="1:3" r="4">
      <c t="s" s="4" r="A4">
        <v>272</v>
      </c>
      <c t="n" s="5" r="B4">
        <v>14397000</v>
      </c>
      <c t="n" s="7" r="C4">
        <v>2616000</v>
      </c>
    </row>
    <row spans="1:3" r="5">
      <c t="s" s="4" r="A5">
        <v>273</v>
      </c>
      <c t="n" s="5" r="B5">
        <v>99800000</v>
      </c>
    </row>
    <row spans="1:3" r="6">
      <c t="s" s="4" r="A6">
        <v>274</v>
      </c>
      <c t="n" s="7" r="B6">
        <v>2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8"/>
    <col customWidth="1" max="4" min="4" width="16"/>
  </cols>
  <sheetData>
    <row spans="1:4" r="1">
      <c t="s" s="1" r="A1">
        <v>275</v>
      </c>
      <c t="s" s="2" r="B1">
        <v>66</v>
      </c>
      <c t="s" s="2" r="D1">
        <v>276</v>
      </c>
    </row>
    <row spans="1:4" r="2">
      <c t="s" s="2" r="B2">
        <v>2</v>
      </c>
      <c t="s" s="2" r="C2">
        <v>277</v>
      </c>
      <c t="s" s="2" r="D2">
        <v>30</v>
      </c>
    </row>
    <row spans="1:4" r="3">
      <c t="s" s="3" r="A3">
        <v>162</v>
      </c>
    </row>
    <row spans="1:4" r="4">
      <c t="s" s="4" r="A4">
        <v>278</v>
      </c>
      <c t="s" s="4" r="C4">
        <v>279</v>
      </c>
    </row>
    <row spans="1:4" r="5">
      <c t="s" s="4" r="A5">
        <v>280</v>
      </c>
      <c t="n" s="5" r="B5">
        <v>6235017</v>
      </c>
      <c t="n" s="5" r="C5">
        <v>2400000</v>
      </c>
      <c t="n" s="5" r="D5">
        <v>13352147</v>
      </c>
    </row>
    <row spans="1:4" r="6">
      <c t="s" s="4" r="A6">
        <v>281</v>
      </c>
      <c t="n" s="7" r="C6">
        <v>354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spans="1:2" r="1">
      <c t="s" s="1" r="A1">
        <v>282</v>
      </c>
      <c t="s" s="2" r="B1">
        <v>93</v>
      </c>
    </row>
    <row spans="1:2" r="2">
      <c t="s" s="4" r="A2">
        <v>283</v>
      </c>
    </row>
    <row spans="1:2" r="3">
      <c t="s" s="4" r="A3">
        <v>284</v>
      </c>
      <c t="s" s="4" r="B3">
        <v>285</v>
      </c>
    </row>
    <row spans="1:2" r="4">
      <c t="s" s="4" r="A4">
        <v>286</v>
      </c>
      <c t="n" s="5" r="B4">
        <v>1800000</v>
      </c>
    </row>
    <row spans="1:2" r="5">
      <c t="s" s="4" r="A5">
        <v>287</v>
      </c>
      <c t="s" s="4" r="B5">
        <v>288</v>
      </c>
    </row>
    <row spans="1:2" r="6">
      <c t="s" s="4" r="A6">
        <v>289</v>
      </c>
      <c t="n" s="5" r="B6">
        <v>270000</v>
      </c>
    </row>
    <row spans="1:2" r="7">
      <c t="s" s="4" r="A7">
        <v>290</v>
      </c>
      <c t="n" s="7" r="B7">
        <v>24200000</v>
      </c>
    </row>
    <row spans="1:2" r="8">
      <c t="s" s="4" r="A8">
        <v>291</v>
      </c>
    </row>
    <row spans="1:2" r="9">
      <c t="s" s="4" r="A9">
        <v>284</v>
      </c>
      <c t="s" s="4" r="B9">
        <v>292</v>
      </c>
    </row>
    <row spans="1:2" r="10">
      <c t="s" s="4" r="A10">
        <v>286</v>
      </c>
      <c t="n" s="5" r="B10">
        <v>3200000</v>
      </c>
    </row>
    <row spans="1:2" r="11">
      <c t="s" s="4" r="A11">
        <v>287</v>
      </c>
      <c t="s" s="4" r="B11">
        <v>293</v>
      </c>
    </row>
    <row spans="1:2" r="12">
      <c t="s" s="4" r="A12">
        <v>289</v>
      </c>
      <c t="n" s="5" r="B12">
        <v>480000</v>
      </c>
    </row>
    <row spans="1:2" r="13">
      <c t="s" s="4" r="A13">
        <v>290</v>
      </c>
      <c t="n" s="7" r="B13">
        <v>44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5"/>
    <col customWidth="1" max="3" min="3" width="18"/>
  </cols>
  <sheetData>
    <row spans="1:3" r="1">
      <c t="s" s="1" r="A1">
        <v>294</v>
      </c>
      <c t="s" s="2" r="B1">
        <v>66</v>
      </c>
      <c t="s" s="2" r="C1">
        <v>276</v>
      </c>
    </row>
    <row spans="1:3" r="2">
      <c t="s" s="2" r="B2">
        <v>2</v>
      </c>
      <c t="s" s="2" r="C2">
        <v>30</v>
      </c>
    </row>
    <row spans="1:3" r="3">
      <c t="s" s="4" r="A3">
        <v>295</v>
      </c>
    </row>
    <row spans="1:3" r="4">
      <c t="s" s="4" r="A4">
        <v>296</v>
      </c>
      <c t="n" s="5" r="C4">
        <v>2528416</v>
      </c>
    </row>
    <row spans="1:3" r="5">
      <c t="s" s="4" r="A5">
        <v>297</v>
      </c>
      <c t="n" s="7" r="C5">
        <v>34200000</v>
      </c>
    </row>
    <row spans="1:3" r="6">
      <c t="s" s="4" r="A6">
        <v>298</v>
      </c>
      <c t="n" s="7" r="C6">
        <v>35000000</v>
      </c>
    </row>
    <row spans="1:3" r="7">
      <c t="s" s="4" r="A7">
        <v>299</v>
      </c>
      <c t="s" s="4" r="C7">
        <v>300</v>
      </c>
    </row>
    <row spans="1:3" r="8">
      <c t="s" s="4" r="A8">
        <v>301</v>
      </c>
    </row>
    <row spans="1:3" r="9">
      <c t="s" s="4" r="A9">
        <v>296</v>
      </c>
      <c t="n" s="5" r="C9">
        <v>5087646</v>
      </c>
    </row>
    <row spans="1:3" r="10">
      <c t="s" s="4" r="A10">
        <v>297</v>
      </c>
      <c t="n" s="7" r="C10">
        <v>69100000</v>
      </c>
    </row>
    <row spans="1:3" r="11">
      <c t="s" s="4" r="A11">
        <v>298</v>
      </c>
      <c t="n" s="7" r="C11">
        <v>75000000</v>
      </c>
    </row>
    <row spans="1:3" r="12">
      <c t="s" s="4" r="A12">
        <v>299</v>
      </c>
      <c t="s" s="4" r="C12">
        <v>302</v>
      </c>
    </row>
    <row spans="1:3" r="13">
      <c t="s" s="4" r="A13">
        <v>303</v>
      </c>
    </row>
    <row spans="1:3" r="14">
      <c t="s" s="4" r="A14">
        <v>296</v>
      </c>
      <c t="n" s="5" r="B14">
        <v>6221102</v>
      </c>
    </row>
    <row spans="1:3" r="15">
      <c t="s" s="4" r="A15">
        <v>297</v>
      </c>
      <c t="n" s="7" r="B15">
        <v>83100000</v>
      </c>
    </row>
    <row spans="1:3" r="16">
      <c t="s" s="4" r="A16">
        <v>298</v>
      </c>
      <c t="n" s="7" r="B16">
        <v>100000000</v>
      </c>
    </row>
    <row spans="1:3" r="17">
      <c t="s" s="4" r="A17">
        <v>299</v>
      </c>
      <c t="s" s="4" r="B17">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05</v>
      </c>
      <c t="s" s="2" r="B1">
        <v>2</v>
      </c>
      <c t="s" s="2" r="C1">
        <v>30</v>
      </c>
    </row>
    <row spans="1:3" r="2">
      <c t="s" s="3" r="A2">
        <v>306</v>
      </c>
    </row>
    <row spans="1:3" r="3">
      <c t="s" s="4" r="A3">
        <v>195</v>
      </c>
      <c t="n" s="7" r="B3">
        <v>2174871000</v>
      </c>
      <c t="n" s="7" r="C3">
        <v>1549171000</v>
      </c>
    </row>
    <row spans="1:3" r="4">
      <c t="s" s="4" r="A4">
        <v>307</v>
      </c>
    </row>
    <row spans="1:3" r="5">
      <c t="s" s="3" r="A5">
        <v>306</v>
      </c>
    </row>
    <row spans="1:3" r="6">
      <c t="s" s="4" r="A6">
        <v>195</v>
      </c>
      <c t="n" s="5" r="B6">
        <v>2053579000</v>
      </c>
      <c t="n" s="5" r="C6">
        <v>1486787000</v>
      </c>
    </row>
    <row spans="1:3" r="7">
      <c t="s" s="4" r="A7">
        <v>308</v>
      </c>
    </row>
    <row spans="1:3" r="8">
      <c t="s" s="3" r="A8">
        <v>306</v>
      </c>
    </row>
    <row spans="1:3" r="9">
      <c t="s" s="4" r="A9">
        <v>195</v>
      </c>
      <c t="n" s="5" r="B9">
        <v>121292000</v>
      </c>
      <c t="n" s="5" r="C9">
        <v>62384000</v>
      </c>
    </row>
    <row spans="1:3" r="10">
      <c t="s" s="4" r="A10">
        <v>309</v>
      </c>
    </row>
    <row spans="1:3" r="11">
      <c t="s" s="3" r="A11">
        <v>306</v>
      </c>
    </row>
    <row spans="1:3" r="12">
      <c t="s" s="4" r="A12">
        <v>195</v>
      </c>
      <c t="n" s="5" r="B12">
        <v>56754000</v>
      </c>
      <c t="n" s="5" r="C12">
        <v>70400000</v>
      </c>
    </row>
    <row spans="1:3" r="13">
      <c t="s" s="4" r="A13">
        <v>310</v>
      </c>
    </row>
    <row spans="1:3" r="14">
      <c t="s" s="3" r="A14">
        <v>306</v>
      </c>
    </row>
    <row spans="1:3" r="15">
      <c t="s" s="4" r="A15">
        <v>195</v>
      </c>
      <c t="n" s="5" r="B15">
        <v>3456000</v>
      </c>
      <c t="n" s="5" r="C15">
        <v>3794000</v>
      </c>
    </row>
    <row spans="1:3" r="16">
      <c t="s" s="4" r="A16">
        <v>311</v>
      </c>
    </row>
    <row spans="1:3" r="17">
      <c t="s" s="3" r="A17">
        <v>306</v>
      </c>
    </row>
    <row spans="1:3" r="18">
      <c t="s" s="4" r="A18">
        <v>195</v>
      </c>
      <c t="n" s="5" r="B18">
        <v>1993369000</v>
      </c>
      <c t="n" s="5" r="C18">
        <v>1412593000</v>
      </c>
    </row>
    <row spans="1:3" r="19">
      <c t="s" s="4" r="A19">
        <v>312</v>
      </c>
    </row>
    <row spans="1:3" r="20">
      <c t="s" s="3" r="A20">
        <v>306</v>
      </c>
    </row>
    <row spans="1:3" r="21">
      <c t="s" s="4" r="A21">
        <v>195</v>
      </c>
      <c t="n" s="5" r="B21">
        <v>78347000</v>
      </c>
      <c t="n" s="5" r="C21">
        <v>46611000</v>
      </c>
    </row>
    <row spans="1:3" r="22">
      <c t="s" s="4" r="A22">
        <v>313</v>
      </c>
    </row>
    <row spans="1:3" r="23">
      <c t="s" s="3" r="A23">
        <v>306</v>
      </c>
    </row>
    <row spans="1:3" r="24">
      <c t="s" s="4" r="A24">
        <v>195</v>
      </c>
      <c t="n" s="7" r="B24">
        <v>42945000</v>
      </c>
      <c t="n" s="7" r="C24">
        <v>1577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5"/>
  </cols>
  <sheetData>
    <row spans="1:3" r="1">
      <c t="s" s="1" r="A1">
        <v>314</v>
      </c>
      <c t="s" s="2" r="B1">
        <v>2</v>
      </c>
      <c t="s" s="2" r="C1">
        <v>30</v>
      </c>
    </row>
    <row spans="1:3" r="2">
      <c t="s" s="3" r="A2">
        <v>165</v>
      </c>
    </row>
    <row spans="1:3" r="3">
      <c t="s" s="4" r="A3">
        <v>315</v>
      </c>
      <c t="n" s="7" r="B3">
        <v>697000</v>
      </c>
      <c t="n" s="7" r="C3">
        <v>967000</v>
      </c>
    </row>
    <row spans="1:3" r="4">
      <c t="s" s="4" r="A4">
        <v>316</v>
      </c>
      <c t="n" s="5" r="B4">
        <v>2174174000</v>
      </c>
      <c t="n" s="5" r="C4">
        <v>1548204000</v>
      </c>
    </row>
    <row spans="1:3" r="5">
      <c t="s" s="4" r="A5">
        <v>34</v>
      </c>
      <c t="n" s="7" r="B5">
        <v>2174871000</v>
      </c>
      <c t="n" s="7" r="C5">
        <v>154917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17</v>
      </c>
      <c t="s" s="2" r="B1">
        <v>2</v>
      </c>
      <c t="s" s="2" r="C1">
        <v>30</v>
      </c>
    </row>
    <row spans="1:3" r="2">
      <c t="s" s="3" r="A2">
        <v>165</v>
      </c>
    </row>
    <row spans="1:3" r="3">
      <c t="s" s="4" r="A3">
        <v>318</v>
      </c>
      <c t="n" s="7" r="B3">
        <v>58952000</v>
      </c>
      <c t="n" s="7" r="C3">
        <v>31867000</v>
      </c>
    </row>
    <row spans="1:3" r="4">
      <c t="s" s="4" r="A4">
        <v>319</v>
      </c>
      <c t="n" s="7" r="B4">
        <v>76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320</v>
      </c>
      <c t="s" s="2" r="B1">
        <v>2</v>
      </c>
      <c t="s" s="2" r="C1">
        <v>30</v>
      </c>
    </row>
    <row spans="1:3" r="2">
      <c t="s" s="3" r="A2">
        <v>169</v>
      </c>
    </row>
    <row spans="1:3" r="3">
      <c t="s" s="4" r="A3">
        <v>42</v>
      </c>
      <c t="n" s="7" r="B3">
        <v>2014071000</v>
      </c>
      <c t="n" s="7" r="C3">
        <v>1436651000</v>
      </c>
    </row>
    <row spans="1:3" r="4">
      <c t="s" s="4" r="A4">
        <v>321</v>
      </c>
      <c t="n" s="5" r="B4">
        <v>2123621000</v>
      </c>
      <c t="n" s="5" r="C4">
        <v>1522905000</v>
      </c>
    </row>
    <row spans="1:3" r="5">
      <c t="s" s="4" r="A5">
        <v>272</v>
      </c>
      <c t="n" s="7" r="B5">
        <v>14397000</v>
      </c>
      <c t="n" s="7" r="C5">
        <v>2616000</v>
      </c>
    </row>
    <row spans="1:3" r="6">
      <c t="s" s="4" r="A6">
        <v>322</v>
      </c>
      <c t="s" s="4" r="B6">
        <v>323</v>
      </c>
      <c t="s" s="4" r="C6">
        <v>324</v>
      </c>
    </row>
    <row spans="1:3" r="7">
      <c t="s" s="4" r="A7">
        <v>325</v>
      </c>
      <c t="n" s="7" r="B7">
        <v>1229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326</v>
      </c>
      <c t="s" s="2" r="B1">
        <v>2</v>
      </c>
      <c t="s" s="2" r="C1">
        <v>30</v>
      </c>
    </row>
    <row spans="1:3" r="2">
      <c t="s" s="3" r="A2">
        <v>327</v>
      </c>
    </row>
    <row spans="1:3" r="3">
      <c t="s" s="4" r="A3">
        <v>321</v>
      </c>
      <c t="n" s="7" r="B3">
        <v>2123621000</v>
      </c>
      <c t="n" s="7" r="C3">
        <v>1522905000</v>
      </c>
    </row>
    <row spans="1:3" r="4">
      <c t="s" s="4" r="A4">
        <v>42</v>
      </c>
      <c t="n" s="7" r="B4">
        <v>2014071000</v>
      </c>
      <c t="n" s="7" r="C4">
        <v>1436651000</v>
      </c>
    </row>
    <row spans="1:3" r="5">
      <c t="s" s="4" r="A5">
        <v>322</v>
      </c>
      <c t="s" s="4" r="B5">
        <v>323</v>
      </c>
      <c t="s" s="4" r="C5">
        <v>324</v>
      </c>
    </row>
    <row spans="1:3" r="6">
      <c t="s" s="4" r="A6">
        <v>328</v>
      </c>
    </row>
    <row spans="1:3" r="7">
      <c t="s" s="3" r="A7">
        <v>327</v>
      </c>
    </row>
    <row spans="1:3" r="8">
      <c t="s" s="4" r="A8">
        <v>321</v>
      </c>
      <c t="n" s="7" r="B8">
        <v>82736000</v>
      </c>
      <c t="n" s="7" r="C8">
        <v>0</v>
      </c>
    </row>
    <row spans="1:3" r="9">
      <c t="s" s="4" r="A9">
        <v>42</v>
      </c>
      <c t="n" s="7" r="B9">
        <v>80108000</v>
      </c>
      <c t="n" s="7" r="C9">
        <v>0</v>
      </c>
    </row>
    <row spans="1:3" r="10">
      <c t="s" s="4" r="A10">
        <v>322</v>
      </c>
      <c t="s" s="4" r="B10">
        <v>324</v>
      </c>
      <c t="s" s="4" r="C10">
        <v>329</v>
      </c>
    </row>
    <row spans="1:3" r="11">
      <c t="s" s="4" r="A11">
        <v>330</v>
      </c>
    </row>
    <row spans="1:3" r="12">
      <c t="s" s="3" r="A12">
        <v>327</v>
      </c>
    </row>
    <row spans="1:3" r="13">
      <c t="s" s="4" r="A13">
        <v>321</v>
      </c>
      <c t="n" s="7" r="B13">
        <v>1799521000</v>
      </c>
      <c t="n" s="7" r="C13">
        <v>984823000</v>
      </c>
    </row>
    <row spans="1:3" r="14">
      <c t="s" s="4" r="A14">
        <v>42</v>
      </c>
      <c t="n" s="7" r="B14">
        <v>1709480000</v>
      </c>
      <c t="n" s="7" r="C14">
        <v>929831000</v>
      </c>
    </row>
    <row spans="1:3" r="15">
      <c t="s" s="4" r="A15">
        <v>322</v>
      </c>
      <c t="s" s="4" r="B15">
        <v>323</v>
      </c>
      <c t="s" s="4" r="C15">
        <v>324</v>
      </c>
    </row>
    <row spans="1:3" r="16">
      <c t="s" s="4" r="A16">
        <v>331</v>
      </c>
    </row>
    <row spans="1:3" r="17">
      <c t="s" s="3" r="A17">
        <v>327</v>
      </c>
    </row>
    <row spans="1:3" r="18">
      <c t="s" s="4" r="A18">
        <v>321</v>
      </c>
      <c t="n" s="7" r="B18">
        <v>241364000</v>
      </c>
      <c t="n" s="7" r="C18">
        <v>534238000</v>
      </c>
    </row>
    <row spans="1:3" r="19">
      <c t="s" s="4" r="A19">
        <v>42</v>
      </c>
      <c t="n" s="7" r="B19">
        <v>224483000</v>
      </c>
      <c t="n" s="7" r="C19">
        <v>502947000</v>
      </c>
    </row>
    <row spans="1:3" r="20">
      <c t="s" s="4" r="A20">
        <v>322</v>
      </c>
      <c t="s" s="4" r="B20">
        <v>332</v>
      </c>
      <c t="s" s="4" r="C20">
        <v>333</v>
      </c>
    </row>
    <row spans="1:3" r="21">
      <c t="s" s="4" r="A21">
        <v>334</v>
      </c>
    </row>
    <row spans="1:3" r="22">
      <c t="s" s="3" r="A22">
        <v>327</v>
      </c>
    </row>
    <row spans="1:3" r="23">
      <c t="s" s="4" r="A23">
        <v>321</v>
      </c>
      <c t="n" s="7" r="B23">
        <v>0</v>
      </c>
      <c t="n" s="7" r="C23">
        <v>3844000</v>
      </c>
    </row>
    <row spans="1:3" r="24">
      <c t="s" s="4" r="A24">
        <v>42</v>
      </c>
      <c t="n" s="7" r="B24">
        <v>0</v>
      </c>
      <c t="n" s="7" r="C24">
        <v>3873000</v>
      </c>
    </row>
    <row spans="1:3" r="25">
      <c t="s" s="4" r="A25">
        <v>322</v>
      </c>
      <c t="s" s="4" r="B25">
        <v>329</v>
      </c>
      <c t="s" s="4" r="C25">
        <v>3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65</v>
      </c>
      <c t="s" s="2" r="B1">
        <v>1</v>
      </c>
      <c t="s" s="2" r="D1">
        <v>66</v>
      </c>
    </row>
    <row spans="1:5" r="2">
      <c t="s" s="2" r="B2">
        <v>2</v>
      </c>
      <c t="s" s="2" r="C2">
        <v>67</v>
      </c>
      <c t="s" s="2" r="D2">
        <v>2</v>
      </c>
      <c t="s" s="2" r="E2">
        <v>67</v>
      </c>
    </row>
    <row spans="1:5" r="3">
      <c t="s" s="3" r="A3">
        <v>68</v>
      </c>
    </row>
    <row spans="1:5" r="4">
      <c t="s" s="4" r="A4">
        <v>69</v>
      </c>
      <c t="n" s="7" r="B4">
        <v>16753000</v>
      </c>
      <c t="n" s="7" r="C4">
        <v>6589000</v>
      </c>
      <c t="n" s="7" r="D4">
        <v>31367000</v>
      </c>
      <c t="n" s="7" r="E4">
        <v>10372000</v>
      </c>
    </row>
    <row spans="1:5" r="5">
      <c t="s" s="4" r="A5">
        <v>70</v>
      </c>
      <c t="n" s="5" r="B5">
        <v>1567000</v>
      </c>
      <c t="n" s="5" r="C5">
        <v>676000</v>
      </c>
      <c t="n" s="5" r="D5">
        <v>2863000</v>
      </c>
      <c t="n" s="5" r="E5">
        <v>1087000</v>
      </c>
    </row>
    <row spans="1:5" r="6">
      <c t="s" s="4" r="A6">
        <v>71</v>
      </c>
      <c t="n" s="5" r="B6">
        <v>15186000</v>
      </c>
      <c t="n" s="5" r="C6">
        <v>5913000</v>
      </c>
      <c t="n" s="5" r="D6">
        <v>28504000</v>
      </c>
      <c t="n" s="5" r="E6">
        <v>9285000</v>
      </c>
    </row>
    <row spans="1:5" r="7">
      <c t="s" s="4" r="A7">
        <v>72</v>
      </c>
      <c t="n" s="5" r="B7">
        <v>-1891000</v>
      </c>
      <c t="n" s="5" r="C7">
        <v>2980000</v>
      </c>
      <c t="n" s="5" r="D7">
        <v>-1923000</v>
      </c>
      <c t="n" s="5" r="E7">
        <v>3891000</v>
      </c>
    </row>
    <row spans="1:5" r="8">
      <c t="s" s="4" r="A8">
        <v>73</v>
      </c>
      <c t="n" s="5" r="B8">
        <v>-13324000</v>
      </c>
      <c t="n" s="5" r="C8">
        <v>8584000</v>
      </c>
      <c t="n" s="5" r="D8">
        <v>-7003000</v>
      </c>
      <c t="n" s="5" r="E8">
        <v>10124000</v>
      </c>
    </row>
    <row spans="1:5" r="9">
      <c t="s" s="4" r="A9">
        <v>74</v>
      </c>
      <c t="n" s="5" r="B9">
        <v>-802000</v>
      </c>
      <c t="n" s="5" r="C9">
        <v>-5728000</v>
      </c>
      <c t="n" s="5" r="D9">
        <v>-13154000</v>
      </c>
      <c t="n" s="5" r="E9">
        <v>-7421000</v>
      </c>
    </row>
    <row spans="1:5" r="10">
      <c t="s" s="4" r="A10">
        <v>75</v>
      </c>
      <c t="n" s="5" r="B10">
        <v>-831000</v>
      </c>
      <c t="n" s="5" r="C10">
        <v>11749000</v>
      </c>
      <c t="n" s="5" r="D10">
        <v>6424000</v>
      </c>
      <c t="n" s="5" r="E10">
        <v>15879000</v>
      </c>
    </row>
    <row spans="1:5" r="11">
      <c t="s" s="3" r="A11">
        <v>76</v>
      </c>
    </row>
    <row spans="1:5" r="12">
      <c t="s" s="4" r="A12">
        <v>77</v>
      </c>
      <c t="n" s="5" r="B12">
        <v>1014000</v>
      </c>
      <c t="n" s="5" r="C12">
        <v>430000</v>
      </c>
      <c t="n" s="5" r="D12">
        <v>1869000</v>
      </c>
      <c t="n" s="5" r="E12">
        <v>733000</v>
      </c>
    </row>
    <row spans="1:5" r="13">
      <c t="s" s="4" r="A13">
        <v>78</v>
      </c>
      <c t="n" s="5" r="B13">
        <v>157000</v>
      </c>
      <c t="n" s="5" r="C13">
        <v>225000</v>
      </c>
      <c t="n" s="5" r="D13">
        <v>322000</v>
      </c>
      <c t="n" s="5" r="E13">
        <v>225000</v>
      </c>
    </row>
    <row spans="1:5" r="14">
      <c t="s" s="4" r="A14">
        <v>79</v>
      </c>
      <c t="n" s="5" r="B14">
        <v>234000</v>
      </c>
      <c t="n" s="5" r="C14">
        <v>156000</v>
      </c>
      <c t="n" s="5" r="D14">
        <v>482000</v>
      </c>
      <c t="n" s="5" r="E14">
        <v>240000</v>
      </c>
    </row>
    <row spans="1:5" r="15">
      <c t="s" s="4" r="A15">
        <v>80</v>
      </c>
      <c t="n" s="5" r="B15">
        <v>173000</v>
      </c>
      <c t="n" s="5" r="C15">
        <v>172000</v>
      </c>
      <c t="n" s="5" r="D15">
        <v>333000</v>
      </c>
      <c t="n" s="5" r="E15">
        <v>245000</v>
      </c>
    </row>
    <row spans="1:5" r="16">
      <c t="s" s="4" r="A16">
        <v>81</v>
      </c>
      <c t="n" s="5" r="B16">
        <v>46000</v>
      </c>
      <c t="n" s="5" r="C16">
        <v>44000</v>
      </c>
      <c t="n" s="5" r="D16">
        <v>88000</v>
      </c>
      <c t="n" s="5" r="E16">
        <v>88000</v>
      </c>
    </row>
    <row spans="1:5" r="17">
      <c t="s" s="4" r="A17">
        <v>82</v>
      </c>
      <c t="n" s="5" r="B17">
        <v>377000</v>
      </c>
      <c t="n" s="5" r="C17">
        <v>87000</v>
      </c>
      <c t="n" s="5" r="D17">
        <v>653000</v>
      </c>
      <c t="n" s="5" r="E17">
        <v>118000</v>
      </c>
    </row>
    <row spans="1:5" r="18">
      <c t="s" s="4" r="A18">
        <v>83</v>
      </c>
      <c t="n" s="5" r="B18">
        <v>2001000</v>
      </c>
      <c t="n" s="5" r="C18">
        <v>1114000</v>
      </c>
      <c t="n" s="5" r="D18">
        <v>3747000</v>
      </c>
      <c t="n" s="5" r="E18">
        <v>1649000</v>
      </c>
    </row>
    <row spans="1:5" r="19">
      <c t="s" s="4" r="A19">
        <v>84</v>
      </c>
      <c t="n" s="7" r="B19">
        <v>-2832000</v>
      </c>
      <c t="n" s="7" r="C19">
        <v>10635000</v>
      </c>
      <c t="n" s="7" r="D19">
        <v>2677000</v>
      </c>
      <c t="n" s="7" r="E19">
        <v>14230000</v>
      </c>
    </row>
    <row spans="1:5" r="20">
      <c t="s" s="3" r="A20">
        <v>85</v>
      </c>
    </row>
    <row spans="1:5" r="21">
      <c t="s" s="4" r="A21">
        <v>86</v>
      </c>
      <c t="n" s="8" r="B21">
        <v>-0.14</v>
      </c>
      <c t="n" s="8" r="C21">
        <v>1.17</v>
      </c>
      <c t="n" s="8" r="D21">
        <v>0.14</v>
      </c>
      <c t="n" s="8" r="E21">
        <v>2.01</v>
      </c>
    </row>
    <row spans="1:5" r="22">
      <c t="s" s="4" r="A22">
        <v>87</v>
      </c>
      <c t="n" s="8" r="B22">
        <v>0.14</v>
      </c>
      <c t="n" s="8" r="C22">
        <v>1.17</v>
      </c>
      <c t="n" s="8" r="D22">
        <v>0.14</v>
      </c>
      <c t="n" s="8" r="E22">
        <v>2.01</v>
      </c>
    </row>
    <row spans="1:5" r="23">
      <c t="s" s="3" r="A23">
        <v>88</v>
      </c>
    </row>
    <row spans="1:5" r="24">
      <c t="s" s="4" r="A24">
        <v>89</v>
      </c>
      <c t="n" s="5" r="B24">
        <v>19751871</v>
      </c>
      <c t="n" s="5" r="C24">
        <v>9078107</v>
      </c>
      <c t="n" s="5" r="D24">
        <v>18320359</v>
      </c>
      <c t="n" s="5" r="E24">
        <v>7096838</v>
      </c>
    </row>
    <row spans="1:5" r="25">
      <c t="s" s="4" r="A25">
        <v>90</v>
      </c>
      <c t="n" s="5" r="B25">
        <v>19751871</v>
      </c>
      <c t="n" s="5" r="C25">
        <v>9078107</v>
      </c>
      <c t="n" s="5" r="D25">
        <v>18320359</v>
      </c>
      <c t="n" s="5" r="E25">
        <v>7096838</v>
      </c>
    </row>
    <row spans="1:5" r="26">
      <c t="s" s="4" r="A26">
        <v>91</v>
      </c>
      <c t="n" s="8" r="B26">
        <v>0.54</v>
      </c>
      <c t="n" s="8" r="C26">
        <v>0.54</v>
      </c>
      <c t="n" s="8" r="D26">
        <v>1.08</v>
      </c>
      <c t="n" s="8" r="E26">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74"/>
  </cols>
  <sheetData>
    <row spans="1:2" r="1">
      <c t="s" s="1" r="A1">
        <v>336</v>
      </c>
      <c t="s" s="2" r="B1">
        <v>66</v>
      </c>
    </row>
    <row spans="1:2" r="2">
      <c t="s" s="2" r="B2">
        <v>2</v>
      </c>
    </row>
    <row spans="1:2" r="3">
      <c t="s" s="4" r="A3">
        <v>337</v>
      </c>
    </row>
    <row spans="1:2" r="4">
      <c t="s" s="3" r="A4">
        <v>338</v>
      </c>
    </row>
    <row spans="1:2" r="5">
      <c t="s" s="4" r="A5">
        <v>339</v>
      </c>
      <c t="s" s="4" r="B5">
        <v>340</v>
      </c>
    </row>
    <row spans="1:2" r="6">
      <c t="s" s="4" r="A6">
        <v>341</v>
      </c>
      <c t="s" s="4" r="B6">
        <v>342</v>
      </c>
    </row>
    <row spans="1:2" r="7">
      <c t="s" s="4" r="A7">
        <v>343</v>
      </c>
    </row>
    <row spans="1:2" r="8">
      <c t="s" s="3" r="A8">
        <v>338</v>
      </c>
    </row>
    <row spans="1:2" r="9">
      <c t="s" s="4" r="A9">
        <v>339</v>
      </c>
      <c t="s" s="4" r="B9">
        <v>340</v>
      </c>
    </row>
    <row spans="1:2" r="10">
      <c t="s" s="4" r="A10">
        <v>341</v>
      </c>
      <c t="s" s="4" r="B10">
        <v>342</v>
      </c>
    </row>
    <row spans="1:2" r="11">
      <c t="s" s="4" r="A11">
        <v>344</v>
      </c>
    </row>
    <row spans="1:2" r="12">
      <c t="s" s="3" r="A12">
        <v>338</v>
      </c>
    </row>
    <row spans="1:2" r="13">
      <c t="s" s="4" r="A13">
        <v>339</v>
      </c>
      <c t="s" s="4" r="B13">
        <v>340</v>
      </c>
    </row>
    <row spans="1:2" r="14">
      <c t="s" s="4" r="A14">
        <v>341</v>
      </c>
      <c t="s" s="4" r="B1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30</v>
      </c>
    </row>
    <row spans="1:3" r="2">
      <c t="s" s="4" r="A2">
        <v>346</v>
      </c>
      <c t="n" s="7" r="B2">
        <v>8728000</v>
      </c>
      <c t="n" s="7" r="C2">
        <v>6391000</v>
      </c>
    </row>
    <row spans="1:3" r="3">
      <c t="s" s="4" r="A3">
        <v>347</v>
      </c>
      <c t="n" s="5" r="B3">
        <v>-207000</v>
      </c>
      <c t="n" s="5" r="C3">
        <v>-1364000</v>
      </c>
    </row>
    <row spans="1:3" r="4">
      <c t="s" s="4" r="A4">
        <v>348</v>
      </c>
    </row>
    <row spans="1:3" r="5">
      <c t="s" s="4" r="A5">
        <v>346</v>
      </c>
      <c t="n" s="5" r="B5">
        <v>8663000</v>
      </c>
      <c t="n" s="5" r="C5">
        <v>5174000</v>
      </c>
    </row>
    <row spans="1:3" r="6">
      <c t="s" s="4" r="A6">
        <v>349</v>
      </c>
    </row>
    <row spans="1:3" r="7">
      <c t="s" s="4" r="A7">
        <v>346</v>
      </c>
      <c t="n" s="5" r="B7">
        <v>65000</v>
      </c>
      <c t="n" s="5" r="C7">
        <v>1217000</v>
      </c>
    </row>
    <row spans="1:3" r="8">
      <c t="s" s="4" r="A8">
        <v>350</v>
      </c>
    </row>
    <row spans="1:3" r="9">
      <c t="s" s="4" r="A9">
        <v>347</v>
      </c>
      <c t="n" s="5" r="B9">
        <v>-207000</v>
      </c>
      <c t="n" s="5" r="C9">
        <v>-1364000</v>
      </c>
    </row>
    <row spans="1:3" r="10">
      <c t="s" s="4" r="A10">
        <v>351</v>
      </c>
    </row>
    <row spans="1:3" r="11">
      <c t="s" s="4" r="A11">
        <v>346</v>
      </c>
      <c t="n" s="7" r="B11">
        <v>0</v>
      </c>
      <c t="n" s="7" r="C11">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30</v>
      </c>
    </row>
    <row spans="1:3" r="2">
      <c t="s" s="4" r="A2">
        <v>337</v>
      </c>
    </row>
    <row spans="1:3" r="3">
      <c t="s" s="3" r="A3">
        <v>353</v>
      </c>
    </row>
    <row spans="1:3" r="4">
      <c t="s" s="4" r="A4">
        <v>354</v>
      </c>
      <c t="n" s="7" r="B4">
        <v>900000000</v>
      </c>
      <c t="n" s="7" r="C4">
        <v>760000000</v>
      </c>
    </row>
    <row spans="1:3" r="5">
      <c t="s" s="4" r="A5">
        <v>355</v>
      </c>
      <c t="s" s="4" r="B5">
        <v>356</v>
      </c>
      <c t="s" s="4" r="C5">
        <v>357</v>
      </c>
    </row>
    <row spans="1:3" r="6">
      <c t="s" s="4" r="A6">
        <v>358</v>
      </c>
      <c t="s" s="4" r="B6">
        <v>359</v>
      </c>
      <c t="s" s="4" r="C6">
        <v>360</v>
      </c>
    </row>
    <row spans="1:3" r="7">
      <c t="s" s="4" r="A7">
        <v>361</v>
      </c>
      <c t="n" s="7" r="B7">
        <v>-14341000</v>
      </c>
      <c t="n" s="7" r="C7">
        <v>-4302000</v>
      </c>
    </row>
    <row spans="1:3" r="8">
      <c t="s" s="4" r="A8">
        <v>362</v>
      </c>
    </row>
    <row spans="1:3" r="9">
      <c t="s" s="3" r="A9">
        <v>353</v>
      </c>
    </row>
    <row spans="1:3" r="10">
      <c t="s" s="4" r="A10">
        <v>354</v>
      </c>
      <c t="n" s="7" r="B10">
        <v>120000000</v>
      </c>
    </row>
    <row spans="1:3" r="11">
      <c t="s" s="4" r="A11">
        <v>355</v>
      </c>
      <c t="s" s="4" r="B11">
        <v>363</v>
      </c>
    </row>
    <row spans="1:3" r="12">
      <c t="s" s="4" r="A12">
        <v>358</v>
      </c>
      <c t="s" s="4" r="B12">
        <v>364</v>
      </c>
    </row>
    <row spans="1:3" r="13">
      <c t="s" s="4" r="A13">
        <v>361</v>
      </c>
      <c t="n" s="7" r="B13">
        <v>-1011000</v>
      </c>
    </row>
    <row spans="1:3" r="14">
      <c t="s" s="4" r="A14">
        <v>365</v>
      </c>
    </row>
    <row spans="1:3" r="15">
      <c t="s" s="3" r="A15">
        <v>353</v>
      </c>
    </row>
    <row spans="1:3" r="16">
      <c t="s" s="4" r="A16">
        <v>354</v>
      </c>
      <c t="n" s="7" r="B16">
        <v>900000000</v>
      </c>
      <c t="n" s="7" r="C16">
        <v>650000000</v>
      </c>
    </row>
    <row spans="1:3" r="17">
      <c t="s" s="4" r="A17">
        <v>355</v>
      </c>
      <c t="s" s="4" r="B17">
        <v>366</v>
      </c>
      <c t="s" s="4" r="C17">
        <v>367</v>
      </c>
    </row>
    <row spans="1:3" r="18">
      <c t="s" s="4" r="A18">
        <v>358</v>
      </c>
      <c t="s" s="4" r="B18">
        <v>368</v>
      </c>
      <c t="s" s="4" r="C18">
        <v>369</v>
      </c>
    </row>
    <row spans="1:3" r="19">
      <c t="s" s="4" r="A19">
        <v>361</v>
      </c>
      <c t="n" s="7" r="B19">
        <v>-1819000</v>
      </c>
      <c t="n" s="7" r="C19">
        <v>-1039000</v>
      </c>
    </row>
    <row spans="1:3" r="20">
      <c t="s" s="4" r="A20">
        <v>370</v>
      </c>
    </row>
    <row spans="1:3" r="21">
      <c t="s" s="3" r="A21">
        <v>353</v>
      </c>
    </row>
    <row spans="1:3" r="22">
      <c t="s" s="4" r="A22">
        <v>354</v>
      </c>
      <c t="n" s="7" r="B22">
        <v>120000000</v>
      </c>
    </row>
    <row spans="1:3" r="23">
      <c t="s" s="4" r="A23">
        <v>355</v>
      </c>
      <c t="s" s="4" r="B23">
        <v>363</v>
      </c>
    </row>
    <row spans="1:3" r="24">
      <c t="s" s="4" r="A24">
        <v>358</v>
      </c>
      <c t="s" s="4" r="B24">
        <v>364</v>
      </c>
    </row>
    <row spans="1:3" r="25">
      <c t="s" s="4" r="A25">
        <v>361</v>
      </c>
      <c t="n" s="7" r="B25">
        <v>-1011000</v>
      </c>
    </row>
    <row spans="1:3" r="26">
      <c t="s" s="4" r="A26">
        <v>371</v>
      </c>
    </row>
    <row spans="1:3" r="27">
      <c t="s" s="3" r="A27">
        <v>353</v>
      </c>
    </row>
    <row spans="1:3" r="28">
      <c t="s" s="4" r="A28">
        <v>354</v>
      </c>
      <c t="n" s="7" r="B28">
        <v>900000000</v>
      </c>
      <c t="n" s="7" r="C28">
        <v>800000000</v>
      </c>
    </row>
    <row spans="1:3" r="29">
      <c t="s" s="4" r="A29">
        <v>355</v>
      </c>
      <c t="s" s="4" r="B29">
        <v>372</v>
      </c>
      <c t="s" s="4" r="C29">
        <v>373</v>
      </c>
    </row>
    <row spans="1:3" r="30">
      <c t="s" s="4" r="A30">
        <v>358</v>
      </c>
      <c t="s" s="4" r="B30">
        <v>374</v>
      </c>
      <c t="s" s="4" r="C30">
        <v>375</v>
      </c>
    </row>
    <row spans="1:3" r="31">
      <c t="s" s="4" r="A31">
        <v>361</v>
      </c>
      <c t="n" s="7" r="B31">
        <v>-4189000</v>
      </c>
      <c t="n" s="7" r="C31">
        <v>139000</v>
      </c>
    </row>
    <row spans="1:3" r="32">
      <c t="s" s="4" r="A32">
        <v>376</v>
      </c>
    </row>
    <row spans="1:3" r="33">
      <c t="s" s="3" r="A33">
        <v>353</v>
      </c>
    </row>
    <row spans="1:3" r="34">
      <c t="s" s="4" r="A34">
        <v>354</v>
      </c>
      <c t="n" s="7" r="B34">
        <v>900000000</v>
      </c>
      <c t="n" s="7" r="C34">
        <v>800000000</v>
      </c>
    </row>
    <row spans="1:3" r="35">
      <c t="s" s="4" r="A35">
        <v>355</v>
      </c>
      <c t="s" s="4" r="B35">
        <v>377</v>
      </c>
      <c t="s" s="4" r="C35">
        <v>378</v>
      </c>
    </row>
    <row spans="1:3" r="36">
      <c t="s" s="4" r="A36">
        <v>358</v>
      </c>
      <c t="s" s="4" r="B36">
        <v>379</v>
      </c>
      <c t="s" s="4" r="C36">
        <v>380</v>
      </c>
    </row>
    <row spans="1:3" r="37">
      <c t="s" s="4" r="A37">
        <v>361</v>
      </c>
      <c t="n" s="7" r="B37">
        <v>-4570000</v>
      </c>
      <c t="n" s="7" r="C37">
        <v>-1041000</v>
      </c>
    </row>
    <row spans="1:3" r="38">
      <c t="s" s="4" r="A38">
        <v>381</v>
      </c>
    </row>
    <row spans="1:3" r="39">
      <c t="s" s="3" r="A39">
        <v>353</v>
      </c>
    </row>
    <row spans="1:3" r="40">
      <c t="s" s="4" r="A40">
        <v>354</v>
      </c>
      <c t="n" s="7" r="B40">
        <v>900000000</v>
      </c>
      <c t="n" s="7" r="C40">
        <v>800000000</v>
      </c>
    </row>
    <row spans="1:3" r="41">
      <c t="s" s="4" r="A41">
        <v>355</v>
      </c>
      <c t="s" s="4" r="B41">
        <v>382</v>
      </c>
      <c t="s" s="4" r="C41">
        <v>383</v>
      </c>
    </row>
    <row spans="1:3" r="42">
      <c t="s" s="4" r="A42">
        <v>358</v>
      </c>
      <c t="s" s="4" r="B42">
        <v>384</v>
      </c>
      <c t="s" s="4" r="C42">
        <v>385</v>
      </c>
    </row>
    <row spans="1:3" r="43">
      <c t="s" s="4" r="A43">
        <v>361</v>
      </c>
      <c t="n" s="7" r="B43">
        <v>-3887000</v>
      </c>
      <c t="n" s="7" r="C43">
        <v>-2361000</v>
      </c>
    </row>
    <row spans="1:3" r="44">
      <c t="s" s="4" r="A44">
        <v>386</v>
      </c>
    </row>
    <row spans="1:3" r="45">
      <c t="s" s="3" r="A45">
        <v>353</v>
      </c>
    </row>
    <row spans="1:3" r="46">
      <c t="s" s="4" r="A46">
        <v>354</v>
      </c>
      <c t="n" s="7" r="B46">
        <v>900000000</v>
      </c>
    </row>
    <row spans="1:3" r="47">
      <c t="s" s="4" r="A47">
        <v>355</v>
      </c>
      <c t="s" s="4" r="B47">
        <v>387</v>
      </c>
    </row>
    <row spans="1:3" r="48">
      <c t="s" s="4" r="A48">
        <v>358</v>
      </c>
      <c t="s" s="4" r="B48">
        <v>388</v>
      </c>
    </row>
    <row spans="1:3" r="49">
      <c t="s" s="4" r="A49">
        <v>361</v>
      </c>
      <c t="n" s="7" r="B49">
        <v>-1434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21"/>
    <col customWidth="1" max="3" min="3" width="25"/>
  </cols>
  <sheetData>
    <row spans="1:3" r="1">
      <c t="s" s="1" r="A1">
        <v>389</v>
      </c>
      <c t="s" s="2" r="B1">
        <v>66</v>
      </c>
      <c t="s" s="2" r="C1">
        <v>276</v>
      </c>
    </row>
    <row spans="1:3" r="2">
      <c t="s" s="2" r="B2">
        <v>390</v>
      </c>
      <c t="s" s="2" r="C2">
        <v>391</v>
      </c>
    </row>
    <row spans="1:3" r="3">
      <c t="s" s="3" r="A3">
        <v>353</v>
      </c>
    </row>
    <row spans="1:3" r="4">
      <c t="s" s="4" r="A4">
        <v>346</v>
      </c>
      <c t="n" s="7" r="B4">
        <v>8728000</v>
      </c>
      <c t="n" s="7" r="C4">
        <v>6391000</v>
      </c>
    </row>
    <row spans="1:3" r="5">
      <c t="s" s="4" r="A5">
        <v>349</v>
      </c>
    </row>
    <row spans="1:3" r="6">
      <c t="s" s="3" r="A6">
        <v>353</v>
      </c>
    </row>
    <row spans="1:3" r="7">
      <c t="s" s="4" r="A7">
        <v>346</v>
      </c>
      <c t="n" s="5" r="B7">
        <v>65000</v>
      </c>
      <c t="n" s="5" r="C7">
        <v>1217000</v>
      </c>
    </row>
    <row spans="1:3" r="8">
      <c t="s" s="4" r="A8">
        <v>392</v>
      </c>
    </row>
    <row spans="1:3" r="9">
      <c t="s" s="3" r="A9">
        <v>353</v>
      </c>
    </row>
    <row spans="1:3" r="10">
      <c t="s" s="4" r="A10">
        <v>393</v>
      </c>
      <c t="n" s="5" r="B10">
        <v>3200000</v>
      </c>
      <c t="n" s="5" r="C10">
        <v>5350000</v>
      </c>
    </row>
    <row spans="1:3" r="11">
      <c t="s" s="4" r="A11">
        <v>346</v>
      </c>
      <c t="n" s="7" r="B11">
        <v>65000</v>
      </c>
      <c t="n" s="7" r="C11">
        <v>1217000</v>
      </c>
    </row>
    <row spans="1:3" r="12">
      <c t="s" s="4" r="A12">
        <v>394</v>
      </c>
      <c t="n" s="5" r="B12">
        <v>2</v>
      </c>
      <c t="n" s="5" r="C12">
        <v>6</v>
      </c>
    </row>
    <row spans="1:3" r="13">
      <c t="s" s="4" r="A13">
        <v>354</v>
      </c>
      <c t="n" s="7" r="B13">
        <v>175000000</v>
      </c>
      <c t="n" s="7" r="C13">
        <v>375000000</v>
      </c>
    </row>
    <row spans="1:3" r="14">
      <c t="s" s="4" r="A14">
        <v>395</v>
      </c>
      <c t="s" s="4" r="B14">
        <v>396</v>
      </c>
      <c t="s" s="4" r="C14">
        <v>397</v>
      </c>
    </row>
    <row spans="1:3" r="15">
      <c t="s" s="4" r="A15">
        <v>398</v>
      </c>
      <c t="s" s="4" r="B15">
        <v>399</v>
      </c>
      <c t="s" s="4" r="C15">
        <v>399</v>
      </c>
    </row>
    <row spans="1:3" r="16">
      <c t="s" s="4" r="A16">
        <v>400</v>
      </c>
      <c t="s" s="4" r="B16">
        <v>401</v>
      </c>
      <c t="s" s="4" r="C16">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03</v>
      </c>
      <c t="s" s="2" r="B1">
        <v>1</v>
      </c>
      <c t="s" s="2" r="D1">
        <v>66</v>
      </c>
    </row>
    <row spans="1:5" r="2">
      <c t="s" s="2" r="B2">
        <v>2</v>
      </c>
      <c t="s" s="2" r="C2">
        <v>67</v>
      </c>
      <c t="s" s="2" r="D2">
        <v>2</v>
      </c>
      <c t="s" s="2" r="E2">
        <v>67</v>
      </c>
    </row>
    <row spans="1:5" r="3">
      <c t="s" s="3" r="A3">
        <v>353</v>
      </c>
    </row>
    <row spans="1:5" r="4">
      <c t="s" s="4" r="A4">
        <v>74</v>
      </c>
      <c t="n" s="7" r="B4">
        <v>-802000</v>
      </c>
      <c t="n" s="7" r="C4">
        <v>-5728000</v>
      </c>
      <c t="n" s="7" r="D4">
        <v>-13154000</v>
      </c>
      <c t="n" s="7" r="E4">
        <v>-7421000</v>
      </c>
    </row>
    <row spans="1:5" r="5">
      <c t="s" s="4" r="A5">
        <v>337</v>
      </c>
    </row>
    <row spans="1:5" r="6">
      <c t="s" s="3" r="A6">
        <v>353</v>
      </c>
    </row>
    <row spans="1:5" r="7">
      <c t="s" s="4" r="A7">
        <v>74</v>
      </c>
      <c t="n" s="5" r="B7">
        <v>358000</v>
      </c>
      <c t="n" s="5" r="C7">
        <v>-4599000</v>
      </c>
      <c t="n" s="5" r="D7">
        <v>-10960000</v>
      </c>
      <c t="n" s="5" r="E7">
        <v>-6136000</v>
      </c>
    </row>
    <row spans="1:5" r="8">
      <c t="s" s="4" r="A8">
        <v>349</v>
      </c>
    </row>
    <row spans="1:5" r="9">
      <c t="s" s="3" r="A9">
        <v>353</v>
      </c>
    </row>
    <row spans="1:5" r="10">
      <c t="s" s="4" r="A10">
        <v>74</v>
      </c>
      <c t="n" s="5" r="B10">
        <v>-61000</v>
      </c>
      <c t="n" s="5" r="C10">
        <v>-1129000</v>
      </c>
      <c t="n" s="5" r="D10">
        <v>-1152000</v>
      </c>
      <c t="n" s="5" r="E10">
        <v>-1285000</v>
      </c>
    </row>
    <row spans="1:5" r="11">
      <c t="s" s="4" r="A11">
        <v>344</v>
      </c>
    </row>
    <row spans="1:5" r="12">
      <c t="s" s="3" r="A12">
        <v>353</v>
      </c>
    </row>
    <row spans="1:5" r="13">
      <c t="s" s="4" r="A13">
        <v>74</v>
      </c>
      <c t="n" s="5" r="B13">
        <v>-1011000</v>
      </c>
      <c t="n" s="5" r="C13">
        <v>0</v>
      </c>
      <c t="n" s="5" r="D13">
        <v>-1011000</v>
      </c>
      <c t="n" s="5" r="E13">
        <v>0</v>
      </c>
    </row>
    <row spans="1:5" r="14">
      <c t="s" s="4" r="A14">
        <v>351</v>
      </c>
    </row>
    <row spans="1:5" r="15">
      <c t="s" s="3" r="A15">
        <v>353</v>
      </c>
    </row>
    <row spans="1:5" r="16">
      <c t="s" s="4" r="A16">
        <v>74</v>
      </c>
      <c t="n" s="7" r="B16">
        <v>-88000</v>
      </c>
      <c t="n" s="7" r="C16">
        <v>0</v>
      </c>
      <c t="n" s="7" r="D16">
        <v>-31000</v>
      </c>
      <c t="n" s="7" r="E16">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0</v>
      </c>
    </row>
    <row spans="1:3" r="2">
      <c t="s" s="3" r="A2">
        <v>405</v>
      </c>
    </row>
    <row spans="1:3" r="3">
      <c t="s" s="4" r="A3">
        <v>406</v>
      </c>
      <c t="n" s="7" r="B3">
        <v>65000</v>
      </c>
      <c t="n" s="7" r="C3">
        <v>1217000</v>
      </c>
    </row>
    <row spans="1:3" r="4">
      <c t="s" s="4" r="A4">
        <v>407</v>
      </c>
      <c t="n" s="5" r="B4">
        <v>0</v>
      </c>
      <c t="n" s="5" r="C4">
        <v>0</v>
      </c>
    </row>
    <row spans="1:3" r="5">
      <c t="s" s="4" r="A5">
        <v>408</v>
      </c>
      <c t="n" s="5" r="B5">
        <v>65000</v>
      </c>
      <c t="n" s="5" r="C5">
        <v>1217000</v>
      </c>
    </row>
    <row spans="1:3" r="6">
      <c t="s" s="4" r="A6">
        <v>409</v>
      </c>
      <c t="n" s="5" r="B6">
        <v>0</v>
      </c>
      <c t="n" s="5" r="C6">
        <v>0</v>
      </c>
    </row>
    <row spans="1:3" r="7">
      <c t="s" s="4" r="A7">
        <v>410</v>
      </c>
      <c t="n" s="5" r="B7">
        <v>-65000</v>
      </c>
      <c t="n" s="5" r="C7">
        <v>-1217000</v>
      </c>
    </row>
    <row spans="1:3" r="8">
      <c t="s" s="4" r="A8">
        <v>411</v>
      </c>
      <c t="n" s="7" r="B8">
        <v>0</v>
      </c>
      <c t="n" s="7" r="C8">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12</v>
      </c>
      <c t="s" s="2" r="B1">
        <v>2</v>
      </c>
      <c t="s" s="2" r="C1">
        <v>30</v>
      </c>
    </row>
    <row spans="1:3" r="2">
      <c t="s" s="3" r="A2">
        <v>413</v>
      </c>
    </row>
    <row spans="1:3" r="3">
      <c t="s" s="4" r="A3">
        <v>414</v>
      </c>
      <c t="n" s="7" r="B3">
        <v>2014071000</v>
      </c>
      <c t="n" s="7" r="C3">
        <v>1436651000</v>
      </c>
    </row>
    <row spans="1:3" r="4">
      <c t="s" s="4" r="A4">
        <v>415</v>
      </c>
      <c t="n" s="5" r="B4">
        <v>0</v>
      </c>
      <c t="n" s="5" r="C4">
        <v>0</v>
      </c>
    </row>
    <row spans="1:3" r="5">
      <c t="s" s="4" r="A5">
        <v>416</v>
      </c>
      <c t="n" s="5" r="B5">
        <v>2014071000</v>
      </c>
      <c t="n" s="5" r="C5">
        <v>1436651000</v>
      </c>
    </row>
    <row spans="1:3" r="6">
      <c t="s" s="4" r="A6">
        <v>417</v>
      </c>
      <c t="n" s="5" r="B6">
        <v>-1999674000</v>
      </c>
      <c t="n" s="5" r="C6">
        <v>-1434035000</v>
      </c>
    </row>
    <row spans="1:3" r="7">
      <c t="s" s="4" r="A7">
        <v>418</v>
      </c>
      <c t="n" s="5" r="B7">
        <v>-14397000</v>
      </c>
      <c t="n" s="5" r="C7">
        <v>-2616000</v>
      </c>
    </row>
    <row spans="1:3" r="8">
      <c t="s" s="4" r="A8">
        <v>419</v>
      </c>
      <c t="n" s="7" r="B8">
        <v>0</v>
      </c>
      <c t="n" s="7" r="C8">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6"/>
  </cols>
  <sheetData>
    <row spans="1:11" r="1">
      <c t="s" s="1" r="A1">
        <v>420</v>
      </c>
      <c t="s" s="2" r="B1">
        <v>1</v>
      </c>
      <c t="s" s="2" r="H1">
        <v>66</v>
      </c>
      <c t="s" s="2" r="K1">
        <v>276</v>
      </c>
    </row>
    <row spans="1:11" r="2">
      <c t="s" s="2" r="B2">
        <v>2</v>
      </c>
      <c t="s" s="2" r="C2">
        <v>110</v>
      </c>
      <c t="s" s="2" r="D2">
        <v>30</v>
      </c>
      <c t="s" s="2" r="E2">
        <v>115</v>
      </c>
      <c t="s" s="2" r="F2">
        <v>67</v>
      </c>
      <c t="s" s="2" r="G2">
        <v>120</v>
      </c>
      <c t="s" s="2" r="H2">
        <v>2</v>
      </c>
      <c t="s" s="2" r="I2">
        <v>67</v>
      </c>
      <c t="s" s="2" r="J2">
        <v>277</v>
      </c>
      <c t="s" s="2" r="K2">
        <v>30</v>
      </c>
    </row>
    <row spans="1:11" r="3">
      <c t="s" s="4" r="A3">
        <v>280</v>
      </c>
      <c t="n" s="5" r="H3">
        <v>6235017</v>
      </c>
      <c t="n" s="5" r="J3">
        <v>2400000</v>
      </c>
      <c t="n" s="5" r="K3">
        <v>13352147</v>
      </c>
    </row>
    <row spans="1:11" r="4">
      <c t="s" s="4" r="A4">
        <v>103</v>
      </c>
      <c t="n" s="7" r="H4">
        <v>-83275000</v>
      </c>
      <c t="n" s="7" r="I4">
        <v>-75077000</v>
      </c>
      <c t="n" s="7" r="K4">
        <v>171295000</v>
      </c>
    </row>
    <row spans="1:11" r="5">
      <c t="s" s="4" r="A5">
        <v>421</v>
      </c>
    </row>
    <row spans="1:11" r="6">
      <c t="s" s="4" r="A6">
        <v>422</v>
      </c>
      <c t="n" s="9" r="G6">
        <v>12.5</v>
      </c>
    </row>
    <row spans="1:11" r="7">
      <c t="s" s="4" r="A7">
        <v>280</v>
      </c>
      <c t="n" s="5" r="G7">
        <v>2070000</v>
      </c>
    </row>
    <row spans="1:11" r="8">
      <c t="s" s="4" r="A8">
        <v>103</v>
      </c>
      <c t="n" s="7" r="G8">
        <v>24174000</v>
      </c>
    </row>
    <row spans="1:11" r="9">
      <c t="s" s="4" r="A9">
        <v>423</v>
      </c>
    </row>
    <row spans="1:11" r="10">
      <c t="s" s="4" r="A10">
        <v>422</v>
      </c>
      <c t="n" s="8" r="G10">
        <v>12.55</v>
      </c>
    </row>
    <row spans="1:11" r="11">
      <c t="s" s="4" r="A11">
        <v>280</v>
      </c>
      <c t="n" s="5" r="G11">
        <v>3680000</v>
      </c>
    </row>
    <row spans="1:11" r="12">
      <c t="s" s="4" r="A12">
        <v>103</v>
      </c>
      <c t="n" s="7" r="G12">
        <v>43989000</v>
      </c>
    </row>
    <row spans="1:11" r="13">
      <c t="s" s="4" r="A13">
        <v>424</v>
      </c>
    </row>
    <row spans="1:11" r="14">
      <c t="s" s="4" r="A14">
        <v>422</v>
      </c>
      <c t="n" s="8" r="B14">
        <v>13.65</v>
      </c>
      <c t="n" s="8" r="C14">
        <v>13.66</v>
      </c>
      <c t="n" s="8" r="D14">
        <v>13.87</v>
      </c>
      <c t="n" s="8" r="E14">
        <v>13.99</v>
      </c>
      <c t="n" s="8" r="F14">
        <v>13.14</v>
      </c>
      <c t="n" s="8" r="H14">
        <v>13.65</v>
      </c>
      <c t="n" s="8" r="I14">
        <v>13.14</v>
      </c>
      <c t="n" s="8" r="K14">
        <v>13.87</v>
      </c>
    </row>
    <row spans="1:11" r="15">
      <c t="s" s="4" r="A15">
        <v>280</v>
      </c>
      <c t="n" s="5" r="B15">
        <v>5024530</v>
      </c>
      <c t="n" s="5" r="C15">
        <v>1210487</v>
      </c>
      <c t="n" s="5" r="D15">
        <v>3675207</v>
      </c>
      <c t="n" s="5" r="E15">
        <v>3389441</v>
      </c>
      <c t="n" s="5" r="F15">
        <v>537499</v>
      </c>
    </row>
    <row spans="1:11" r="16">
      <c t="s" s="4" r="A16">
        <v>103</v>
      </c>
      <c t="n" s="7" r="B16">
        <v>67100000</v>
      </c>
      <c t="n" s="7" r="C16">
        <v>16175000</v>
      </c>
      <c t="n" s="7" r="D16">
        <v>49846000</v>
      </c>
      <c t="n" s="7" r="E16">
        <v>46372000</v>
      </c>
      <c t="n" s="7" r="F16">
        <v>6914000</v>
      </c>
    </row>
    <row spans="1:11" r="17">
      <c t="s" s="4" r="A17">
        <v>425</v>
      </c>
      <c t="n" s="7" r="B17">
        <v>15000000</v>
      </c>
      <c t="n" s="7" r="H17">
        <v>15000000</v>
      </c>
    </row>
  </sheetData>
  <mergeCells count="3">
    <mergeCell ref="A1:A2"/>
    <mergeCell ref="B1:G1"/>
    <mergeCell ref="H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AD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5"/>
    <col customWidth="1" max="6" min="6" width="15"/>
    <col customWidth="1" max="7" min="7" width="18"/>
    <col customWidth="1" max="8" min="8" width="17"/>
    <col customWidth="1" max="9" min="9" width="18"/>
    <col customWidth="1" max="10" min="10" width="18"/>
    <col customWidth="1" max="11" min="11" width="17"/>
    <col customWidth="1" max="12" min="12" width="19"/>
    <col customWidth="1" max="13" min="13" width="16"/>
    <col customWidth="1" max="14" min="14" width="14"/>
    <col customWidth="1" max="15" min="15" width="14"/>
    <col customWidth="1" max="16" min="16" width="14"/>
    <col customWidth="1" max="17" min="17" width="15"/>
    <col customWidth="1" max="18" min="18" width="15"/>
    <col customWidth="1" max="19" min="19" width="18"/>
    <col customWidth="1" max="20" min="20" width="17"/>
    <col customWidth="1" max="21" min="21" width="14"/>
    <col customWidth="1" max="22" min="22" width="14"/>
    <col customWidth="1" max="23" min="23" width="15"/>
    <col customWidth="1" max="24" min="24" width="15"/>
    <col customWidth="1" max="25" min="25" width="18"/>
    <col customWidth="1" max="26" min="26" width="17"/>
    <col customWidth="1" max="27" min="27" width="15"/>
    <col customWidth="1" max="28" min="28" width="14"/>
    <col customWidth="1" max="29" min="29" width="15"/>
    <col customWidth="1" max="30" min="30" width="14"/>
  </cols>
  <sheetData>
    <row spans="1:30" r="1">
      <c t="s" s="1" r="A1">
        <v>426</v>
      </c>
      <c t="s" s="2" r="B1">
        <v>106</v>
      </c>
      <c t="s" s="2" r="AA1">
        <v>1</v>
      </c>
      <c t="s" s="2" r="AC1">
        <v>66</v>
      </c>
    </row>
    <row spans="1:30" r="2">
      <c t="s" s="2" r="B2">
        <v>107</v>
      </c>
      <c t="s" s="2" r="C2">
        <v>2</v>
      </c>
      <c t="s" s="2" r="D2">
        <v>108</v>
      </c>
      <c t="s" s="2" r="E2">
        <v>109</v>
      </c>
      <c t="s" s="2" r="F2">
        <v>110</v>
      </c>
      <c t="s" s="2" r="G2">
        <v>111</v>
      </c>
      <c t="s" s="2" r="H2">
        <v>112</v>
      </c>
      <c t="s" s="2" r="I2">
        <v>30</v>
      </c>
      <c t="s" s="2" r="J2">
        <v>113</v>
      </c>
      <c t="s" s="2" r="K2">
        <v>114</v>
      </c>
      <c t="s" s="2" r="L2">
        <v>115</v>
      </c>
      <c t="s" s="2" r="M2">
        <v>116</v>
      </c>
      <c t="s" s="2" r="N2">
        <v>117</v>
      </c>
      <c t="s" s="2" r="O2">
        <v>67</v>
      </c>
      <c t="s" s="2" r="P2">
        <v>118</v>
      </c>
      <c t="s" s="2" r="Q2">
        <v>119</v>
      </c>
      <c t="s" s="2" r="R2">
        <v>120</v>
      </c>
      <c t="s" s="2" r="S2">
        <v>121</v>
      </c>
      <c t="s" s="2" r="T2">
        <v>122</v>
      </c>
      <c t="s" s="2" r="U2">
        <v>123</v>
      </c>
      <c t="s" s="2" r="V2">
        <v>124</v>
      </c>
      <c t="s" s="2" r="W2">
        <v>125</v>
      </c>
      <c t="s" s="2" r="X2">
        <v>126</v>
      </c>
      <c t="s" s="2" r="Y2">
        <v>127</v>
      </c>
      <c t="s" s="2" r="Z2">
        <v>128</v>
      </c>
      <c t="s" s="2" r="AA2">
        <v>2</v>
      </c>
      <c t="s" s="2" r="AB2">
        <v>67</v>
      </c>
      <c t="s" s="2" r="AC2">
        <v>2</v>
      </c>
      <c t="s" s="2" r="AD2">
        <v>67</v>
      </c>
    </row>
    <row spans="1:30" r="3">
      <c t="s" s="3" r="A3">
        <v>427</v>
      </c>
    </row>
    <row spans="1:30" r="4">
      <c t="s" s="4" r="A4">
        <v>428</v>
      </c>
      <c t="s" s="4" r="B4">
        <v>429</v>
      </c>
      <c t="s" s="4" r="C4">
        <v>430</v>
      </c>
      <c t="s" s="4" r="D4">
        <v>431</v>
      </c>
      <c t="s" s="4" r="E4">
        <v>432</v>
      </c>
      <c t="s" s="4" r="F4">
        <v>433</v>
      </c>
      <c t="s" s="4" r="G4">
        <v>434</v>
      </c>
      <c t="s" s="4" r="H4">
        <v>435</v>
      </c>
      <c t="s" s="4" r="I4">
        <v>436</v>
      </c>
      <c t="s" s="4" r="J4">
        <v>437</v>
      </c>
      <c t="s" s="4" r="K4">
        <v>438</v>
      </c>
      <c t="s" s="4" r="L4">
        <v>439</v>
      </c>
      <c t="s" s="4" r="M4">
        <v>440</v>
      </c>
      <c t="s" s="4" r="N4">
        <v>441</v>
      </c>
      <c t="s" s="4" r="O4">
        <v>442</v>
      </c>
      <c t="s" s="4" r="P4">
        <v>443</v>
      </c>
      <c t="s" s="4" r="Q4">
        <v>444</v>
      </c>
      <c t="s" s="4" r="R4">
        <v>445</v>
      </c>
      <c t="s" s="4" r="S4">
        <v>446</v>
      </c>
      <c t="s" s="4" r="T4">
        <v>447</v>
      </c>
      <c t="s" s="4" r="U4">
        <v>442</v>
      </c>
      <c t="s" s="4" r="V4">
        <v>443</v>
      </c>
      <c t="s" s="4" r="W4">
        <v>444</v>
      </c>
      <c t="s" s="4" r="X4">
        <v>445</v>
      </c>
      <c t="s" s="4" r="Y4">
        <v>446</v>
      </c>
      <c t="s" s="4" r="Z4">
        <v>447</v>
      </c>
    </row>
    <row spans="1:30" r="5">
      <c t="s" s="4" r="A5">
        <v>448</v>
      </c>
      <c t="s" s="4" r="B5">
        <v>449</v>
      </c>
      <c t="s" s="4" r="C5">
        <v>450</v>
      </c>
      <c t="s" s="4" r="D5">
        <v>451</v>
      </c>
      <c t="s" s="4" r="E5">
        <v>452</v>
      </c>
      <c t="s" s="4" r="F5">
        <v>453</v>
      </c>
      <c t="s" s="4" r="G5">
        <v>454</v>
      </c>
      <c t="s" s="4" r="H5">
        <v>455</v>
      </c>
      <c t="s" s="4" r="I5">
        <v>456</v>
      </c>
      <c t="s" s="4" r="J5">
        <v>457</v>
      </c>
      <c t="s" s="4" r="K5">
        <v>458</v>
      </c>
      <c t="s" s="4" r="L5">
        <v>459</v>
      </c>
      <c t="s" s="4" r="M5">
        <v>460</v>
      </c>
      <c t="s" s="4" r="N5">
        <v>461</v>
      </c>
      <c t="s" s="4" r="O5">
        <v>462</v>
      </c>
      <c t="s" s="4" r="P5">
        <v>463</v>
      </c>
      <c t="s" s="4" r="Q5">
        <v>464</v>
      </c>
      <c t="s" s="4" r="R5">
        <v>465</v>
      </c>
      <c t="s" s="4" r="S5">
        <v>466</v>
      </c>
      <c t="s" s="4" r="T5">
        <v>467</v>
      </c>
      <c t="s" s="4" r="U5">
        <v>462</v>
      </c>
      <c t="s" s="4" r="V5">
        <v>463</v>
      </c>
      <c t="s" s="4" r="W5">
        <v>464</v>
      </c>
      <c t="s" s="4" r="X5">
        <v>465</v>
      </c>
      <c t="s" s="4" r="Y5">
        <v>466</v>
      </c>
      <c t="s" s="4" r="Z5">
        <v>467</v>
      </c>
    </row>
    <row spans="1:30" r="6">
      <c t="s" s="4" r="A6">
        <v>468</v>
      </c>
      <c t="s" s="4" r="B6">
        <v>469</v>
      </c>
      <c t="s" s="4" r="C6">
        <v>470</v>
      </c>
      <c t="s" s="4" r="D6">
        <v>471</v>
      </c>
      <c t="s" s="4" r="E6">
        <v>472</v>
      </c>
      <c t="s" s="4" r="F6">
        <v>473</v>
      </c>
      <c t="s" s="4" r="G6">
        <v>474</v>
      </c>
      <c t="s" s="4" r="H6">
        <v>475</v>
      </c>
      <c t="s" s="4" r="I6">
        <v>476</v>
      </c>
      <c t="s" s="4" r="J6">
        <v>477</v>
      </c>
      <c t="s" s="4" r="K6">
        <v>478</v>
      </c>
      <c t="s" s="4" r="L6">
        <v>479</v>
      </c>
      <c t="s" s="4" r="M6">
        <v>480</v>
      </c>
      <c t="s" s="4" r="N6">
        <v>481</v>
      </c>
      <c t="s" s="4" r="O6">
        <v>482</v>
      </c>
      <c t="s" s="4" r="P6">
        <v>483</v>
      </c>
      <c t="s" s="4" r="Q6">
        <v>484</v>
      </c>
      <c t="s" s="4" r="R6">
        <v>485</v>
      </c>
      <c t="s" s="4" r="S6">
        <v>486</v>
      </c>
      <c t="s" s="4" r="T6">
        <v>487</v>
      </c>
      <c t="s" s="4" r="U6">
        <v>482</v>
      </c>
      <c t="s" s="4" r="V6">
        <v>483</v>
      </c>
      <c t="s" s="4" r="W6">
        <v>484</v>
      </c>
      <c t="s" s="4" r="X6">
        <v>485</v>
      </c>
      <c t="s" s="4" r="Y6">
        <v>486</v>
      </c>
      <c t="s" s="4" r="Z6">
        <v>487</v>
      </c>
    </row>
    <row spans="1:30" r="7">
      <c t="s" s="4" r="A7">
        <v>488</v>
      </c>
      <c t="n" s="8" r="B7">
        <v>0.14</v>
      </c>
      <c t="n" s="8" r="C7">
        <v>0.18</v>
      </c>
      <c t="n" s="8" r="D7">
        <v>0.18</v>
      </c>
      <c t="n" s="8" r="E7">
        <v>0.18</v>
      </c>
      <c t="n" s="8" r="F7">
        <v>0.18</v>
      </c>
      <c t="n" s="8" r="G7">
        <v>0.18</v>
      </c>
      <c t="n" s="8" r="H7">
        <v>0.18</v>
      </c>
      <c t="n" s="8" r="I7">
        <v>0.18</v>
      </c>
      <c t="n" s="8" r="J7">
        <v>0.18</v>
      </c>
      <c t="n" s="8" r="K7">
        <v>0.18</v>
      </c>
      <c t="n" s="8" r="L7">
        <v>0.18</v>
      </c>
      <c t="n" s="8" r="M7">
        <v>0.18</v>
      </c>
      <c t="n" s="8" r="N7">
        <v>0.18</v>
      </c>
      <c t="n" s="8" r="O7">
        <v>0.18</v>
      </c>
      <c t="n" s="8" r="P7">
        <v>0.18</v>
      </c>
      <c t="n" s="8" r="Q7">
        <v>0.18</v>
      </c>
      <c t="n" s="8" r="R7">
        <v>0.18</v>
      </c>
      <c t="n" s="8" r="S7">
        <v>0.18</v>
      </c>
      <c t="n" s="8" r="T7">
        <v>0.18</v>
      </c>
      <c t="n" s="8" r="U7">
        <v>0.18</v>
      </c>
      <c t="n" s="8" r="V7">
        <v>0.18</v>
      </c>
      <c t="n" s="8" r="W7">
        <v>0.18</v>
      </c>
      <c t="n" s="8" r="X7">
        <v>0.18</v>
      </c>
      <c t="n" s="8" r="Y7">
        <v>0.18</v>
      </c>
      <c t="n" s="8" r="Z7">
        <v>0.18</v>
      </c>
      <c t="n" s="8" r="AA7">
        <v>0.54</v>
      </c>
      <c t="n" s="8" r="AB7">
        <v>0.54</v>
      </c>
      <c t="n" s="8" r="AC7">
        <v>1.08</v>
      </c>
      <c t="n" s="8" r="AD7">
        <v>1.08</v>
      </c>
    </row>
    <row spans="1:30" r="8">
      <c t="s" s="4" r="A8">
        <v>93</v>
      </c>
      <c t="n" s="7" r="B8">
        <v>3218000</v>
      </c>
      <c t="n" s="7" r="C8">
        <v>4057000</v>
      </c>
      <c t="n" s="7" r="D8">
        <v>3580000</v>
      </c>
      <c t="n" s="7" r="E8">
        <v>3303000</v>
      </c>
      <c t="n" s="7" r="F8">
        <v>3205000</v>
      </c>
      <c t="n" s="7" r="G8">
        <v>3017000</v>
      </c>
      <c t="n" s="7" r="H8">
        <v>3017000</v>
      </c>
      <c t="n" s="7" r="I8">
        <v>3004000</v>
      </c>
      <c t="n" s="7" r="J8">
        <v>2737000</v>
      </c>
      <c t="n" s="7" r="K8">
        <v>2358000</v>
      </c>
      <c t="n" s="7" r="L8">
        <v>2348000</v>
      </c>
      <c t="n" s="7" r="M8">
        <v>1999000</v>
      </c>
      <c t="n" s="7" r="N8">
        <v>1759000</v>
      </c>
      <c t="n" s="7" r="O8">
        <v>1712000</v>
      </c>
      <c t="n" s="7" r="P8">
        <v>1641000</v>
      </c>
      <c t="n" s="7" r="Q8">
        <v>1636000</v>
      </c>
      <c t="n" s="7" r="R8">
        <v>1550000</v>
      </c>
      <c t="n" s="7" r="S8">
        <v>974000</v>
      </c>
      <c t="n" s="7" r="T8">
        <v>925000</v>
      </c>
      <c t="n" s="7" r="U8">
        <v>1712</v>
      </c>
      <c t="n" s="7" r="V8">
        <v>1641</v>
      </c>
      <c t="n" s="7" r="W8">
        <v>1636</v>
      </c>
      <c t="n" s="7" r="X8">
        <v>1550</v>
      </c>
      <c t="n" s="7" r="Y8">
        <v>974</v>
      </c>
      <c t="n" s="7" r="Z8">
        <v>925</v>
      </c>
    </row>
  </sheetData>
  <mergeCells count="4">
    <mergeCell ref="A1:A2"/>
    <mergeCell ref="B1:Z1"/>
    <mergeCell ref="AA1:AB1"/>
    <mergeCell ref="AC1:A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t="s" s="1" r="A1">
        <v>489</v>
      </c>
      <c t="s" s="2" r="B1">
        <v>93</v>
      </c>
    </row>
    <row spans="1:2" r="2">
      <c t="s" s="3" r="A2">
        <v>182</v>
      </c>
    </row>
    <row spans="1:2" r="3">
      <c t="s" s="4" r="A3">
        <v>490</v>
      </c>
      <c t="n" s="5" r="B3">
        <v>4000000</v>
      </c>
    </row>
    <row spans="1:2" r="4">
      <c t="s" s="4" r="A4">
        <v>491</v>
      </c>
      <c t="s" s="4" r="B4">
        <v>4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7"/>
  </cols>
  <sheetData>
    <row spans="1:5" r="1">
      <c t="s" s="1" r="A1">
        <v>92</v>
      </c>
      <c t="s" s="2" r="B1">
        <v>93</v>
      </c>
      <c t="s" s="2" r="C1">
        <v>94</v>
      </c>
      <c t="s" s="2" r="D1">
        <v>95</v>
      </c>
      <c t="s" s="2" r="E1">
        <v>96</v>
      </c>
    </row>
    <row spans="1:5" r="2">
      <c t="s" s="4" r="A2">
        <v>97</v>
      </c>
      <c t="n" s="7" r="B2">
        <v>218078000</v>
      </c>
      <c t="n" s="7" r="C2">
        <v>167000</v>
      </c>
      <c t="n" s="7" r="D2">
        <v>217419000</v>
      </c>
      <c t="n" s="7" r="E2">
        <v>492000</v>
      </c>
    </row>
    <row spans="1:5" r="3">
      <c t="s" s="3" r="A3">
        <v>98</v>
      </c>
    </row>
    <row spans="1:5" r="4">
      <c t="s" s="4" r="A4">
        <v>99</v>
      </c>
      <c t="n" s="5" r="B4">
        <v>2677000</v>
      </c>
      <c t="n" s="5" r="C4">
        <v>0</v>
      </c>
      <c t="n" s="5" r="D4">
        <v>0</v>
      </c>
      <c t="n" s="5" r="E4">
        <v>2677000</v>
      </c>
    </row>
    <row spans="1:5" r="5">
      <c t="s" s="4" r="A5">
        <v>100</v>
      </c>
      <c t="n" s="5" r="B5">
        <v>-20179000</v>
      </c>
      <c t="n" s="5" r="C5">
        <v>0</v>
      </c>
      <c t="n" s="5" r="D5">
        <v>-17010000</v>
      </c>
      <c t="n" s="5" r="E5">
        <v>-3169000</v>
      </c>
    </row>
    <row spans="1:5" r="6">
      <c t="s" s="4" r="A6">
        <v>101</v>
      </c>
      <c t="n" s="5" r="B6">
        <v>227000</v>
      </c>
      <c t="n" s="5" r="C6">
        <v>0</v>
      </c>
      <c t="n" s="5" r="D6">
        <v>227000</v>
      </c>
      <c t="n" s="5" r="E6">
        <v>0</v>
      </c>
    </row>
    <row spans="1:5" r="7">
      <c t="s" s="4" r="A7">
        <v>102</v>
      </c>
      <c t="n" s="5" r="B7">
        <v>71000</v>
      </c>
      <c t="n" s="5" r="C7">
        <v>0</v>
      </c>
      <c t="n" s="5" r="D7">
        <v>71000</v>
      </c>
      <c t="n" s="5" r="E7">
        <v>0</v>
      </c>
    </row>
    <row spans="1:5" r="8">
      <c t="s" s="4" r="A8">
        <v>103</v>
      </c>
      <c t="n" s="5" r="B8">
        <v>-83275000</v>
      </c>
      <c t="n" s="5" r="C8">
        <v>63000</v>
      </c>
      <c t="n" s="5" r="D8">
        <v>83212000</v>
      </c>
      <c t="n" s="5" r="E8">
        <v>0</v>
      </c>
    </row>
    <row spans="1:5" r="9">
      <c t="s" s="4" r="A9">
        <v>104</v>
      </c>
      <c t="n" s="7" r="B9">
        <v>284149000</v>
      </c>
      <c t="n" s="7" r="C9">
        <v>230000</v>
      </c>
      <c t="n" s="7" r="D9">
        <v>283919000</v>
      </c>
      <c t="n" s="7" r="E9">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16"/>
    <col customWidth="1" max="5" min="5" width="14"/>
  </cols>
  <sheetData>
    <row spans="1:5" r="1">
      <c t="s" s="1" r="A1">
        <v>493</v>
      </c>
      <c t="s" s="2" r="B1">
        <v>66</v>
      </c>
      <c t="s" s="2" r="D1">
        <v>276</v>
      </c>
    </row>
    <row spans="1:5" r="2">
      <c t="s" s="2" r="B2">
        <v>2</v>
      </c>
      <c t="s" s="2" r="C2">
        <v>67</v>
      </c>
      <c t="s" s="2" r="D2">
        <v>30</v>
      </c>
      <c t="s" s="2" r="E2">
        <v>123</v>
      </c>
    </row>
    <row spans="1:5" r="3">
      <c t="s" s="3" r="A3">
        <v>494</v>
      </c>
    </row>
    <row spans="1:5" r="4">
      <c t="s" s="4" r="A4">
        <v>495</v>
      </c>
      <c t="s" s="4" r="C4">
        <v>496</v>
      </c>
    </row>
    <row spans="1:5" r="5">
      <c t="s" s="4" r="A5">
        <v>497</v>
      </c>
      <c t="n" s="5" r="C5">
        <v>6000</v>
      </c>
    </row>
    <row spans="1:5" r="6">
      <c t="s" s="6" r="A6">
        <v>498</v>
      </c>
      <c t="s" s="4" r="C6">
        <v>499</v>
      </c>
    </row>
    <row spans="1:5" r="7">
      <c t="s" s="4" r="A7">
        <v>500</v>
      </c>
      <c t="n" s="5" r="C7">
        <v>2000</v>
      </c>
    </row>
    <row spans="1:5" r="8">
      <c t="s" s="4" r="A8">
        <v>501</v>
      </c>
      <c t="n" s="5" r="B8">
        <v>24000</v>
      </c>
      <c t="n" s="5" r="C8">
        <v>24000</v>
      </c>
    </row>
    <row spans="1:5" r="9">
      <c t="s" s="4" r="A9">
        <v>502</v>
      </c>
      <c t="s" s="4" r="C9">
        <v>503</v>
      </c>
    </row>
    <row spans="1:5" r="10">
      <c t="s" s="4" r="A10">
        <v>504</v>
      </c>
    </row>
    <row spans="1:5" r="11">
      <c t="s" s="3" r="A11">
        <v>494</v>
      </c>
    </row>
    <row spans="1:5" r="12">
      <c t="s" s="4" r="A12">
        <v>495</v>
      </c>
      <c t="s" s="4" r="C12">
        <v>496</v>
      </c>
    </row>
    <row spans="1:5" r="13">
      <c t="s" s="4" r="A13">
        <v>497</v>
      </c>
      <c t="n" s="5" r="C13">
        <v>6000</v>
      </c>
    </row>
    <row spans="1:5" r="14">
      <c t="s" s="6" r="A14">
        <v>498</v>
      </c>
      <c t="s" s="4" r="C14">
        <v>499</v>
      </c>
    </row>
    <row spans="1:5" r="15">
      <c t="s" s="4" r="A15">
        <v>500</v>
      </c>
      <c t="n" s="5" r="C15">
        <v>2000</v>
      </c>
    </row>
    <row spans="1:5" r="16">
      <c t="s" s="4" r="A16">
        <v>501</v>
      </c>
      <c t="n" s="5" r="B16">
        <v>16000</v>
      </c>
      <c t="n" s="5" r="C16">
        <v>24000</v>
      </c>
      <c t="n" s="5" r="D16">
        <v>24000</v>
      </c>
      <c t="n" s="5" r="E16">
        <v>0</v>
      </c>
    </row>
    <row spans="1:5" r="17">
      <c t="s" s="4" r="A17">
        <v>505</v>
      </c>
      <c t="n" s="8" r="B17">
        <v>12.23</v>
      </c>
      <c t="n" s="8" r="C17">
        <v>12.23</v>
      </c>
      <c t="n" s="8" r="D17">
        <v>12.23</v>
      </c>
      <c t="n" s="7" r="E17">
        <v>0</v>
      </c>
    </row>
    <row spans="1:5" r="18">
      <c t="s" s="4" r="A18">
        <v>506</v>
      </c>
      <c t="n" s="7" r="B18">
        <v>179000</v>
      </c>
      <c t="n" s="7" r="C18">
        <v>313000</v>
      </c>
    </row>
    <row spans="1:5" r="19">
      <c t="s" s="4" r="A19">
        <v>502</v>
      </c>
      <c t="s" s="4" r="B19">
        <v>503</v>
      </c>
      <c t="s" s="4" r="C19">
        <v>507</v>
      </c>
    </row>
    <row spans="1:5" r="20">
      <c t="s" s="4" r="A20">
        <v>508</v>
      </c>
      <c t="n" s="7" r="B20">
        <v>179000</v>
      </c>
      <c t="n" s="7" r="C20">
        <v>277000</v>
      </c>
    </row>
    <row spans="1:5" r="21">
      <c t="s" s="4" r="A21">
        <v>509</v>
      </c>
      <c t="n" s="7" r="B21">
        <v>16000</v>
      </c>
      <c t="n" s="7" r="C21">
        <v>49000</v>
      </c>
    </row>
    <row spans="1:5" r="22">
      <c t="s" s="4" r="A22">
        <v>510</v>
      </c>
      <c t="n" s="5" r="B22">
        <v>0</v>
      </c>
      <c t="n" s="5" r="C22">
        <v>24000</v>
      </c>
    </row>
    <row spans="1:5" r="23">
      <c t="s" s="4" r="A23">
        <v>511</v>
      </c>
      <c t="n" s="7" r="B23">
        <v>0</v>
      </c>
      <c t="n" s="8" r="C23">
        <v>12.23</v>
      </c>
    </row>
    <row spans="1:5" r="24">
      <c t="s" s="4" r="A24">
        <v>512</v>
      </c>
      <c t="n" s="5" r="B24">
        <v>-8000</v>
      </c>
      <c t="n" s="5" r="C24">
        <v>0</v>
      </c>
    </row>
    <row spans="1:5" r="25">
      <c t="s" s="4" r="A25">
        <v>513</v>
      </c>
      <c t="n" s="8" r="B25">
        <v>12.23</v>
      </c>
      <c t="n" s="7" r="C25">
        <v>0</v>
      </c>
    </row>
    <row spans="1:5" r="26">
      <c t="s" s="4" r="A26">
        <v>514</v>
      </c>
      <c t="n" s="5" r="B26">
        <v>21715</v>
      </c>
    </row>
    <row spans="1:5" r="27">
      <c t="s" s="4" r="A27">
        <v>515</v>
      </c>
      <c t="n" s="7" r="B27">
        <v>288000</v>
      </c>
    </row>
    <row spans="1:5" r="28">
      <c t="s" s="4" r="A28">
        <v>516</v>
      </c>
      <c t="n" s="5" r="B28">
        <v>7475</v>
      </c>
    </row>
    <row spans="1:5" r="29">
      <c t="s" s="4" r="A29">
        <v>517</v>
      </c>
      <c t="n" s="7" r="B29">
        <v>100000</v>
      </c>
    </row>
    <row spans="1:5" r="30">
      <c t="s" s="4" r="A30">
        <v>518</v>
      </c>
    </row>
    <row spans="1:5" r="31">
      <c t="s" s="3" r="A31">
        <v>494</v>
      </c>
    </row>
    <row spans="1:5" r="32">
      <c t="s" s="4" r="A32">
        <v>509</v>
      </c>
      <c t="n" s="7" r="B32">
        <v>327000</v>
      </c>
      <c t="n" s="7" r="C32">
        <v>38000</v>
      </c>
      <c t="n" s="7" r="D32">
        <v>288000</v>
      </c>
    </row>
    <row spans="1:5" r="33">
      <c t="s" s="4" r="A33">
        <v>510</v>
      </c>
      <c t="n" s="5" r="B33">
        <v>24619</v>
      </c>
      <c t="n" s="5" r="C33">
        <v>2944</v>
      </c>
    </row>
    <row spans="1:5" r="34">
      <c t="s" s="4" r="A34">
        <v>511</v>
      </c>
      <c t="n" s="8" r="B34">
        <v>13.28</v>
      </c>
      <c t="n" s="8" r="C34">
        <v>13.06</v>
      </c>
    </row>
    <row spans="1:5" r="35">
      <c t="s" s="4" r="A35">
        <v>519</v>
      </c>
    </row>
    <row spans="1:5" r="36">
      <c t="s" s="3" r="A36">
        <v>494</v>
      </c>
    </row>
    <row spans="1:5" r="37">
      <c t="s" s="4" r="A37">
        <v>501</v>
      </c>
      <c t="n" s="5" r="B37">
        <v>7508</v>
      </c>
    </row>
    <row spans="1:5" r="38">
      <c t="s" s="4" r="A38">
        <v>505</v>
      </c>
      <c t="n" s="8" r="B38">
        <v>13.32</v>
      </c>
    </row>
    <row spans="1:5" r="39">
      <c t="s" s="4" r="A39">
        <v>506</v>
      </c>
      <c t="n" s="7" r="B39">
        <v>84</v>
      </c>
    </row>
    <row spans="1:5" r="40">
      <c t="s" s="4" r="A40">
        <v>502</v>
      </c>
      <c t="s" s="4" r="B40">
        <v>520</v>
      </c>
    </row>
    <row spans="1:5" r="41">
      <c t="s" s="4" r="A41">
        <v>508</v>
      </c>
      <c t="n" s="7" r="B41">
        <v>78</v>
      </c>
    </row>
    <row spans="1:5" r="42">
      <c t="s" s="4" r="A42">
        <v>509</v>
      </c>
      <c t="n" s="7" r="B42">
        <v>2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521</v>
      </c>
      <c t="s" s="2" r="B1">
        <v>1</v>
      </c>
      <c t="s" s="2" r="D1">
        <v>66</v>
      </c>
    </row>
    <row spans="1:6" r="2">
      <c t="s" s="2" r="B2">
        <v>2</v>
      </c>
      <c t="s" s="2" r="C2">
        <v>67</v>
      </c>
      <c t="s" s="2" r="D2">
        <v>2</v>
      </c>
      <c t="s" s="2" r="E2">
        <v>67</v>
      </c>
      <c t="s" s="2" r="F2">
        <v>30</v>
      </c>
    </row>
    <row spans="1:6" r="3">
      <c t="s" s="3" r="A3">
        <v>522</v>
      </c>
    </row>
    <row spans="1:6" r="4">
      <c t="s" s="4" r="A4">
        <v>523</v>
      </c>
      <c t="n" s="7" r="B4">
        <v>-2832000</v>
      </c>
      <c t="n" s="7" r="C4">
        <v>10635000</v>
      </c>
      <c t="n" s="7" r="D4">
        <v>2677000</v>
      </c>
      <c t="n" s="7" r="E4">
        <v>14230000</v>
      </c>
    </row>
    <row spans="1:6" r="5">
      <c t="s" s="4" r="A5">
        <v>524</v>
      </c>
      <c t="n" s="7" r="B5">
        <v>-2832000</v>
      </c>
      <c t="n" s="7" r="C5">
        <v>10635000</v>
      </c>
      <c t="n" s="7" r="D5">
        <v>2677000</v>
      </c>
      <c t="n" s="7" r="E5">
        <v>14230000</v>
      </c>
    </row>
    <row spans="1:6" r="6">
      <c t="s" s="3" r="A6">
        <v>525</v>
      </c>
    </row>
    <row spans="1:6" r="7">
      <c t="s" s="4" r="A7">
        <v>64</v>
      </c>
      <c t="n" s="5" r="B7">
        <v>22959817</v>
      </c>
      <c t="n" s="5" r="C7">
        <v>9632000</v>
      </c>
      <c t="n" s="5" r="D7">
        <v>22959817</v>
      </c>
      <c t="n" s="5" r="E7">
        <v>9632000</v>
      </c>
      <c t="n" s="5" r="F7">
        <v>16699656</v>
      </c>
    </row>
    <row spans="1:6" r="8">
      <c t="s" s="4" r="A8">
        <v>526</v>
      </c>
      <c t="n" s="5" r="B8">
        <v>24000</v>
      </c>
      <c t="n" s="5" r="C8">
        <v>24000</v>
      </c>
      <c t="n" s="5" r="D8">
        <v>24000</v>
      </c>
      <c t="n" s="5" r="E8">
        <v>24000</v>
      </c>
    </row>
    <row spans="1:6" r="9">
      <c t="s" s="4" r="A9">
        <v>527</v>
      </c>
      <c t="n" s="5" r="B9">
        <v>-3208</v>
      </c>
      <c t="n" s="5" r="C9">
        <v>-578</v>
      </c>
      <c t="n" s="5" r="D9">
        <v>-4664000</v>
      </c>
      <c t="n" s="5" r="E9">
        <v>-2559000</v>
      </c>
    </row>
    <row spans="1:6" r="10">
      <c t="s" s="4" r="A10">
        <v>528</v>
      </c>
      <c t="n" s="5" r="B10">
        <v>19751871</v>
      </c>
      <c t="n" s="5" r="C10">
        <v>9078107</v>
      </c>
      <c t="n" s="5" r="D10">
        <v>18320359</v>
      </c>
      <c t="n" s="5" r="E10">
        <v>7096838</v>
      </c>
    </row>
    <row spans="1:6" r="11">
      <c t="s" s="4" r="A11">
        <v>529</v>
      </c>
      <c t="n" s="5" r="B11">
        <v>19751871</v>
      </c>
      <c t="n" s="5" r="C11">
        <v>9078107</v>
      </c>
      <c t="n" s="5" r="D11">
        <v>18320359</v>
      </c>
      <c t="n" s="5" r="E11">
        <v>7096838</v>
      </c>
    </row>
    <row spans="1:6" r="12">
      <c t="s" s="4" r="A12">
        <v>530</v>
      </c>
      <c t="n" s="8" r="B12">
        <v>-0.14</v>
      </c>
      <c t="n" s="8" r="C12">
        <v>1.17</v>
      </c>
      <c t="n" s="8" r="D12">
        <v>0.14</v>
      </c>
      <c t="n" s="8" r="E12">
        <v>2.01</v>
      </c>
    </row>
    <row spans="1:6" r="13">
      <c t="s" s="4" r="A13">
        <v>531</v>
      </c>
      <c t="n" s="8" r="B13">
        <v>0.14</v>
      </c>
      <c t="n" s="8" r="C13">
        <v>1.17</v>
      </c>
      <c t="n" s="8" r="D13">
        <v>0.14</v>
      </c>
      <c t="n" s="8" r="E13">
        <v>2.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32</v>
      </c>
      <c t="s" s="2" r="B1">
        <v>2</v>
      </c>
      <c t="s" s="2" r="C1">
        <v>30</v>
      </c>
    </row>
    <row spans="1:3" r="2">
      <c t="s" s="3" r="A2">
        <v>533</v>
      </c>
    </row>
    <row spans="1:3" r="3">
      <c t="s" s="4" r="A3">
        <v>534</v>
      </c>
      <c t="n" s="7" r="B3">
        <v>2174871000</v>
      </c>
      <c t="n" s="7" r="C3">
        <v>1549171000</v>
      </c>
    </row>
    <row spans="1:3" r="4">
      <c t="s" s="4" r="A4">
        <v>535</v>
      </c>
      <c t="n" s="5" r="B4">
        <v>8663000</v>
      </c>
      <c t="n" s="5" r="C4">
        <v>5174000</v>
      </c>
    </row>
    <row spans="1:3" r="5">
      <c t="s" s="4" r="A5">
        <v>536</v>
      </c>
    </row>
    <row spans="1:3" r="6">
      <c t="s" s="3" r="A6">
        <v>533</v>
      </c>
    </row>
    <row spans="1:3" r="7">
      <c t="s" s="4" r="A7">
        <v>534</v>
      </c>
      <c t="n" s="5" r="B7">
        <v>2174871000</v>
      </c>
      <c t="n" s="5" r="C7">
        <v>1549171000</v>
      </c>
    </row>
    <row spans="1:3" r="8">
      <c t="s" s="4" r="A8">
        <v>535</v>
      </c>
      <c t="n" s="5" r="B8">
        <v>8663000</v>
      </c>
      <c t="n" s="5" r="C8">
        <v>5174000</v>
      </c>
    </row>
    <row spans="1:3" r="9">
      <c t="s" s="4" r="A9">
        <v>537</v>
      </c>
      <c t="n" s="5" r="B9">
        <v>65000</v>
      </c>
      <c t="n" s="5" r="C9">
        <v>1217000</v>
      </c>
    </row>
    <row spans="1:3" r="10">
      <c t="s" s="4" r="A10">
        <v>538</v>
      </c>
    </row>
    <row spans="1:3" r="11">
      <c t="s" s="3" r="A11">
        <v>533</v>
      </c>
    </row>
    <row spans="1:3" r="12">
      <c t="s" s="4" r="A12">
        <v>534</v>
      </c>
      <c t="n" s="5" r="B12">
        <v>0</v>
      </c>
      <c t="n" s="5" r="C12">
        <v>0</v>
      </c>
    </row>
    <row spans="1:3" r="13">
      <c t="s" s="4" r="A13">
        <v>535</v>
      </c>
      <c t="n" s="5" r="B13">
        <v>8663000</v>
      </c>
      <c t="n" s="5" r="C13">
        <v>5174000</v>
      </c>
    </row>
    <row spans="1:3" r="14">
      <c t="s" s="4" r="A14">
        <v>537</v>
      </c>
      <c t="n" s="5" r="B14">
        <v>0</v>
      </c>
      <c t="n" s="5" r="C14">
        <v>0</v>
      </c>
    </row>
    <row spans="1:3" r="15">
      <c t="s" s="4" r="A15">
        <v>539</v>
      </c>
    </row>
    <row spans="1:3" r="16">
      <c t="s" s="3" r="A16">
        <v>533</v>
      </c>
    </row>
    <row spans="1:3" r="17">
      <c t="s" s="4" r="A17">
        <v>534</v>
      </c>
      <c t="n" s="5" r="B17">
        <v>2174871000</v>
      </c>
      <c t="n" s="5" r="C17">
        <v>1549171000</v>
      </c>
    </row>
    <row spans="1:3" r="18">
      <c t="s" s="4" r="A18">
        <v>535</v>
      </c>
      <c t="n" s="5" r="B18">
        <v>0</v>
      </c>
      <c t="n" s="5" r="C18">
        <v>0</v>
      </c>
    </row>
    <row spans="1:3" r="19">
      <c t="s" s="4" r="A19">
        <v>537</v>
      </c>
      <c t="n" s="5" r="B19">
        <v>65000</v>
      </c>
      <c t="n" s="5" r="C19">
        <v>1217000</v>
      </c>
    </row>
    <row spans="1:3" r="20">
      <c t="s" s="4" r="A20">
        <v>540</v>
      </c>
    </row>
    <row spans="1:3" r="21">
      <c t="s" s="3" r="A21">
        <v>533</v>
      </c>
    </row>
    <row spans="1:3" r="22">
      <c t="s" s="4" r="A22">
        <v>534</v>
      </c>
      <c t="n" s="5" r="B22">
        <v>0</v>
      </c>
      <c t="n" s="5" r="C22">
        <v>0</v>
      </c>
    </row>
    <row spans="1:3" r="23">
      <c t="s" s="4" r="A23">
        <v>535</v>
      </c>
      <c t="n" s="5" r="B23">
        <v>0</v>
      </c>
      <c t="n" s="5" r="C23">
        <v>0</v>
      </c>
    </row>
    <row spans="1:3" r="24">
      <c t="s" s="4" r="A24">
        <v>537</v>
      </c>
      <c t="n" s="7" r="B24">
        <v>0</v>
      </c>
      <c t="n" s="7" r="C24">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541</v>
      </c>
      <c t="s" s="2" r="B1">
        <v>66</v>
      </c>
    </row>
    <row spans="1:2" r="2">
      <c t="s" s="2" r="B2">
        <v>2</v>
      </c>
    </row>
    <row spans="1:2" r="3">
      <c t="s" s="4" r="A3">
        <v>542</v>
      </c>
    </row>
    <row spans="1:2" r="4">
      <c t="s" s="3" r="A4">
        <v>543</v>
      </c>
    </row>
    <row spans="1:2" r="5">
      <c t="s" s="4" r="A5">
        <v>544</v>
      </c>
      <c t="s" s="4" r="B5">
        <v>545</v>
      </c>
    </row>
    <row spans="1:2" r="6">
      <c t="s" s="4" r="A6">
        <v>546</v>
      </c>
    </row>
    <row spans="1:2" r="7">
      <c t="s" s="3" r="A7">
        <v>543</v>
      </c>
    </row>
    <row spans="1:2" r="8">
      <c t="s" s="4" r="A8">
        <v>544</v>
      </c>
      <c t="s" s="4" r="B8">
        <v>547</v>
      </c>
    </row>
    <row spans="1:2" r="9">
      <c t="s" s="4" r="A9">
        <v>548</v>
      </c>
    </row>
    <row spans="1:2" r="10">
      <c t="s" s="3" r="A10">
        <v>543</v>
      </c>
    </row>
    <row spans="1:2" r="11">
      <c t="s" s="4" r="A11">
        <v>544</v>
      </c>
      <c t="s" s="4" r="B11">
        <v>5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550</v>
      </c>
      <c t="s" s="2" r="B1">
        <v>1</v>
      </c>
      <c t="s" s="2" r="D1">
        <v>66</v>
      </c>
    </row>
    <row spans="1:6" r="2">
      <c t="s" s="2" r="B2">
        <v>2</v>
      </c>
      <c t="s" s="2" r="C2">
        <v>67</v>
      </c>
      <c t="s" s="2" r="D2">
        <v>2</v>
      </c>
      <c t="s" s="2" r="E2">
        <v>67</v>
      </c>
      <c t="s" s="2" r="F2">
        <v>30</v>
      </c>
    </row>
    <row spans="1:6" r="3">
      <c t="s" s="3" r="A3">
        <v>543</v>
      </c>
    </row>
    <row spans="1:6" r="4">
      <c t="s" s="4" r="A4">
        <v>44</v>
      </c>
      <c t="n" s="7" r="B4">
        <v>456000</v>
      </c>
      <c t="n" s="7" r="D4">
        <v>456000</v>
      </c>
      <c t="n" s="7" r="F4">
        <v>330000</v>
      </c>
    </row>
    <row spans="1:6" r="5">
      <c t="s" s="4" r="A5">
        <v>551</v>
      </c>
    </row>
    <row spans="1:6" r="6">
      <c t="s" s="3" r="A6">
        <v>543</v>
      </c>
    </row>
    <row spans="1:6" r="7">
      <c t="s" s="4" r="A7">
        <v>552</v>
      </c>
      <c t="s" s="4" r="D7">
        <v>499</v>
      </c>
    </row>
    <row spans="1:6" r="8">
      <c t="s" s="4" r="A8">
        <v>553</v>
      </c>
      <c t="s" s="4" r="D8">
        <v>554</v>
      </c>
    </row>
    <row spans="1:6" r="9">
      <c t="s" s="4" r="A9">
        <v>555</v>
      </c>
      <c t="n" s="7" r="B9">
        <v>1288000</v>
      </c>
      <c t="n" s="7" r="C9">
        <v>430000</v>
      </c>
      <c t="n" s="7" r="D9">
        <v>2382000</v>
      </c>
      <c t="n" s="7" r="E9">
        <v>733000</v>
      </c>
    </row>
    <row spans="1:6" r="10">
      <c t="s" s="4" r="A10">
        <v>556</v>
      </c>
      <c t="s" s="4" r="D10">
        <v>557</v>
      </c>
    </row>
    <row spans="1:6" r="11">
      <c t="s" s="4" r="A11">
        <v>558</v>
      </c>
      <c t="s" s="4" r="D11">
        <v>5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0"/>
  </cols>
  <sheetData>
    <row spans="1:2" r="1">
      <c t="s" s="1" r="A1">
        <v>560</v>
      </c>
      <c t="s" s="2" r="B1">
        <v>561</v>
      </c>
    </row>
    <row spans="1:2" r="2">
      <c t="s" s="3" r="A2">
        <v>202</v>
      </c>
    </row>
    <row spans="1:2" r="3">
      <c t="s" s="4" r="A3">
        <v>562</v>
      </c>
      <c t="n" s="5" r="B3">
        <v>2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2"/>
    <col customWidth="1" max="2" min="2" width="19"/>
    <col customWidth="1" max="3" min="3" width="13"/>
  </cols>
  <sheetData>
    <row spans="1:3" r="1">
      <c t="s" s="1" r="A1">
        <v>563</v>
      </c>
      <c t="s" s="1" r="B1">
        <v>564</v>
      </c>
      <c t="s" s="2" r="C1">
        <v>565</v>
      </c>
    </row>
    <row spans="1:3" r="2">
      <c t="s" s="4" r="A2">
        <v>566</v>
      </c>
      <c t="s" s="4" r="B2">
        <v>567</v>
      </c>
      <c t="n" s="7" r="C2">
        <v>-2832000</v>
      </c>
    </row>
    <row spans="1:3" r="3">
      <c t="s" s="4" r="A3">
        <v>566</v>
      </c>
      <c t="s" s="4" r="B3">
        <v>567</v>
      </c>
      <c t="n" s="7" r="C3">
        <v>1063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D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5"/>
    <col customWidth="1" max="28" min="28" width="14"/>
    <col customWidth="1" max="29" min="29" width="15"/>
    <col customWidth="1" max="30" min="30" width="14"/>
  </cols>
  <sheetData>
    <row spans="1:30" r="1">
      <c t="s" s="1" r="A1">
        <v>105</v>
      </c>
      <c t="s" s="2" r="B1">
        <v>106</v>
      </c>
      <c t="s" s="2" r="AA1">
        <v>1</v>
      </c>
      <c t="s" s="2" r="AC1">
        <v>66</v>
      </c>
    </row>
    <row spans="1:30" r="2">
      <c t="s" s="2" r="B2">
        <v>107</v>
      </c>
      <c t="s" s="2" r="C2">
        <v>2</v>
      </c>
      <c t="s" s="2" r="D2">
        <v>108</v>
      </c>
      <c t="s" s="2" r="E2">
        <v>109</v>
      </c>
      <c t="s" s="2" r="F2">
        <v>110</v>
      </c>
      <c t="s" s="2" r="G2">
        <v>111</v>
      </c>
      <c t="s" s="2" r="H2">
        <v>112</v>
      </c>
      <c t="s" s="2" r="I2">
        <v>30</v>
      </c>
      <c t="s" s="2" r="J2">
        <v>113</v>
      </c>
      <c t="s" s="2" r="K2">
        <v>114</v>
      </c>
      <c t="s" s="2" r="L2">
        <v>115</v>
      </c>
      <c t="s" s="2" r="M2">
        <v>116</v>
      </c>
      <c t="s" s="2" r="N2">
        <v>117</v>
      </c>
      <c t="s" s="2" r="O2">
        <v>67</v>
      </c>
      <c t="s" s="2" r="P2">
        <v>118</v>
      </c>
      <c t="s" s="2" r="Q2">
        <v>119</v>
      </c>
      <c t="s" s="2" r="R2">
        <v>120</v>
      </c>
      <c t="s" s="2" r="S2">
        <v>121</v>
      </c>
      <c t="s" s="2" r="T2">
        <v>122</v>
      </c>
      <c t="s" s="2" r="U2">
        <v>123</v>
      </c>
      <c t="s" s="2" r="V2">
        <v>124</v>
      </c>
      <c t="s" s="2" r="W2">
        <v>125</v>
      </c>
      <c t="s" s="2" r="X2">
        <v>126</v>
      </c>
      <c t="s" s="2" r="Y2">
        <v>127</v>
      </c>
      <c t="s" s="2" r="Z2">
        <v>128</v>
      </c>
      <c t="s" s="2" r="AA2">
        <v>2</v>
      </c>
      <c t="s" s="2" r="AB2">
        <v>67</v>
      </c>
      <c t="s" s="2" r="AC2">
        <v>2</v>
      </c>
      <c t="s" s="2" r="AD2">
        <v>67</v>
      </c>
    </row>
    <row spans="1:30" r="3">
      <c t="s" s="3" r="A3">
        <v>129</v>
      </c>
    </row>
    <row spans="1:30" r="4">
      <c t="s" s="4" r="A4">
        <v>91</v>
      </c>
      <c t="n" s="8" r="B4">
        <v>0.14</v>
      </c>
      <c t="n" s="8" r="C4">
        <v>0.18</v>
      </c>
      <c t="n" s="8" r="D4">
        <v>0.18</v>
      </c>
      <c t="n" s="8" r="E4">
        <v>0.18</v>
      </c>
      <c t="n" s="8" r="F4">
        <v>0.18</v>
      </c>
      <c t="n" s="8" r="G4">
        <v>0.18</v>
      </c>
      <c t="n" s="8" r="H4">
        <v>0.18</v>
      </c>
      <c t="n" s="8" r="I4">
        <v>0.18</v>
      </c>
      <c t="n" s="8" r="J4">
        <v>0.18</v>
      </c>
      <c t="n" s="8" r="K4">
        <v>0.18</v>
      </c>
      <c t="n" s="8" r="L4">
        <v>0.18</v>
      </c>
      <c t="n" s="8" r="M4">
        <v>0.18</v>
      </c>
      <c t="n" s="8" r="N4">
        <v>0.18</v>
      </c>
      <c t="n" s="8" r="O4">
        <v>0.18</v>
      </c>
      <c t="n" s="8" r="P4">
        <v>0.18</v>
      </c>
      <c t="n" s="8" r="Q4">
        <v>0.18</v>
      </c>
      <c t="n" s="8" r="R4">
        <v>0.18</v>
      </c>
      <c t="n" s="8" r="S4">
        <v>0.18</v>
      </c>
      <c t="n" s="8" r="T4">
        <v>0.18</v>
      </c>
      <c t="n" s="8" r="U4">
        <v>0.18</v>
      </c>
      <c t="n" s="8" r="V4">
        <v>0.18</v>
      </c>
      <c t="n" s="8" r="W4">
        <v>0.18</v>
      </c>
      <c t="n" s="8" r="X4">
        <v>0.18</v>
      </c>
      <c t="n" s="8" r="Y4">
        <v>0.18</v>
      </c>
      <c t="n" s="8" r="Z4">
        <v>0.18</v>
      </c>
      <c t="n" s="8" r="AA4">
        <v>0.54</v>
      </c>
      <c t="n" s="8" r="AB4">
        <v>0.54</v>
      </c>
      <c t="n" s="8" r="AC4">
        <v>1.08</v>
      </c>
      <c t="n" s="8" r="AD4">
        <v>1.08</v>
      </c>
    </row>
  </sheetData>
  <mergeCells count="4">
    <mergeCell ref="A1:A2"/>
    <mergeCell ref="B1:Z1"/>
    <mergeCell ref="AA1:AB1"/>
    <mergeCell ref="AC1:A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66</v>
      </c>
    </row>
    <row spans="1:3" r="2">
      <c t="s" s="2" r="B2">
        <v>2</v>
      </c>
      <c t="s" s="2" r="C2">
        <v>67</v>
      </c>
    </row>
    <row spans="1:3" r="3">
      <c t="s" s="3" r="A3">
        <v>131</v>
      </c>
    </row>
    <row spans="1:3" r="4">
      <c t="s" s="4" r="A4">
        <v>84</v>
      </c>
      <c t="n" s="7" r="B4">
        <v>2677000</v>
      </c>
      <c t="n" s="7" r="C4">
        <v>14230000</v>
      </c>
    </row>
    <row spans="1:3" r="5">
      <c t="s" s="3" r="A5">
        <v>132</v>
      </c>
    </row>
    <row spans="1:3" r="6">
      <c t="s" s="4" r="A6">
        <v>133</v>
      </c>
      <c t="n" s="5" r="B6">
        <v>298000</v>
      </c>
      <c t="n" s="5" r="C6">
        <v>55000</v>
      </c>
    </row>
    <row spans="1:3" r="7">
      <c t="s" s="4" r="A7">
        <v>134</v>
      </c>
      <c t="n" s="5" r="B7">
        <v>8926000</v>
      </c>
      <c t="n" s="5" r="C7">
        <v>-14015000</v>
      </c>
    </row>
    <row spans="1:3" r="8">
      <c t="s" s="4" r="A8">
        <v>135</v>
      </c>
      <c t="n" s="5" r="B8">
        <v>-1152000</v>
      </c>
      <c t="n" s="5" r="C8">
        <v>-1285000</v>
      </c>
    </row>
    <row spans="1:3" r="9">
      <c t="s" s="4" r="A9">
        <v>136</v>
      </c>
      <c t="n" s="5" r="B9">
        <v>-31000</v>
      </c>
      <c t="n" s="5" r="C9">
        <v>0</v>
      </c>
    </row>
    <row spans="1:3" r="10">
      <c t="s" s="3" r="A10">
        <v>137</v>
      </c>
    </row>
    <row spans="1:3" r="11">
      <c t="s" s="4" r="A11">
        <v>37</v>
      </c>
      <c t="n" s="5" r="B11">
        <v>-2414000</v>
      </c>
      <c t="n" s="5" r="C11">
        <v>-2239000</v>
      </c>
    </row>
    <row spans="1:3" r="12">
      <c t="s" s="4" r="A12">
        <v>138</v>
      </c>
      <c t="n" s="5" r="B12">
        <v>-234000</v>
      </c>
      <c t="n" s="5" r="C12">
        <v>-337000</v>
      </c>
    </row>
    <row spans="1:3" r="13">
      <c t="s" s="4" r="A13">
        <v>43</v>
      </c>
      <c t="n" s="5" r="B13">
        <v>-29000</v>
      </c>
      <c t="n" s="5" r="C13">
        <v>217000</v>
      </c>
    </row>
    <row spans="1:3" r="14">
      <c t="s" s="4" r="A14">
        <v>139</v>
      </c>
      <c t="n" s="5" r="B14">
        <v>-209000</v>
      </c>
      <c t="n" s="5" r="C14">
        <v>361000</v>
      </c>
    </row>
    <row spans="1:3" r="15">
      <c t="s" s="4" r="A15">
        <v>44</v>
      </c>
      <c t="n" s="5" r="B15">
        <v>126000</v>
      </c>
      <c t="n" s="5" r="C15">
        <v>70000</v>
      </c>
    </row>
    <row spans="1:3" r="16">
      <c t="s" s="4" r="A16">
        <v>140</v>
      </c>
      <c t="n" s="5" r="B16">
        <v>10324000</v>
      </c>
      <c t="n" s="5" r="C16">
        <v>-373000</v>
      </c>
    </row>
    <row spans="1:3" r="17">
      <c t="s" s="3" r="A17">
        <v>141</v>
      </c>
    </row>
    <row spans="1:3" r="18">
      <c t="s" s="4" r="A18">
        <v>142</v>
      </c>
      <c t="n" s="5" r="B18">
        <v>-1139704000</v>
      </c>
      <c t="n" s="5" r="C18">
        <v>-951473000</v>
      </c>
    </row>
    <row spans="1:3" r="19">
      <c t="s" s="4" r="A19">
        <v>143</v>
      </c>
      <c t="n" s="5" r="B19">
        <v>402575000</v>
      </c>
      <c t="n" s="5" r="C19">
        <v>420787000</v>
      </c>
    </row>
    <row spans="1:3" r="20">
      <c t="s" s="4" r="A20">
        <v>144</v>
      </c>
      <c t="n" s="5" r="B20">
        <v>110081000</v>
      </c>
      <c t="n" s="5" r="C20">
        <v>26749000</v>
      </c>
    </row>
    <row spans="1:3" r="21">
      <c t="s" s="4" r="A21">
        <v>145</v>
      </c>
      <c t="n" s="5" r="B21">
        <v>-15270000</v>
      </c>
      <c t="n" s="5" r="C21">
        <v>-1138000</v>
      </c>
    </row>
    <row spans="1:3" r="22">
      <c t="s" s="4" r="A22">
        <v>146</v>
      </c>
      <c t="n" s="5" r="B22">
        <v>-31000</v>
      </c>
      <c t="n" s="5" r="C22">
        <v>0</v>
      </c>
    </row>
    <row spans="1:3" r="23">
      <c t="s" s="4" r="A23">
        <v>147</v>
      </c>
      <c t="n" s="5" r="B23">
        <v>1157000</v>
      </c>
      <c t="n" s="5" r="C23">
        <v>1219000</v>
      </c>
    </row>
    <row spans="1:3" r="24">
      <c t="s" s="4" r="A24">
        <v>148</v>
      </c>
      <c t="n" s="5" r="B24">
        <v>-643506000</v>
      </c>
      <c t="n" s="5" r="C24">
        <v>-506294000</v>
      </c>
    </row>
    <row spans="1:3" r="25">
      <c t="s" s="3" r="A25">
        <v>149</v>
      </c>
    </row>
    <row spans="1:3" r="26">
      <c t="s" s="4" r="A26">
        <v>150</v>
      </c>
      <c t="n" s="5" r="B26">
        <v>7458153000</v>
      </c>
      <c t="n" s="5" r="C26">
        <v>3179550000</v>
      </c>
    </row>
    <row spans="1:3" r="27">
      <c t="s" s="4" r="A27">
        <v>151</v>
      </c>
      <c t="n" s="5" r="B27">
        <v>-6880733000</v>
      </c>
      <c t="n" s="5" r="C27">
        <v>-2714406000</v>
      </c>
    </row>
    <row spans="1:3" r="28">
      <c t="s" s="4" r="A28">
        <v>152</v>
      </c>
      <c t="n" s="5" r="B28">
        <v>-20179000</v>
      </c>
      <c t="n" s="5" r="C28">
        <v>-8439000</v>
      </c>
    </row>
    <row spans="1:3" r="29">
      <c t="s" s="4" r="A29">
        <v>103</v>
      </c>
      <c t="n" s="5" r="B29">
        <v>-83275000</v>
      </c>
      <c t="n" s="5" r="C29">
        <v>-75077000</v>
      </c>
    </row>
    <row spans="1:3" r="30">
      <c t="s" s="4" r="A30">
        <v>153</v>
      </c>
      <c t="n" s="5" r="B30">
        <v>640516000</v>
      </c>
      <c t="n" s="5" r="C30">
        <v>531782000</v>
      </c>
    </row>
    <row spans="1:3" r="31">
      <c t="s" s="4" r="A31">
        <v>154</v>
      </c>
      <c t="n" s="5" r="B31">
        <v>7334000</v>
      </c>
      <c t="n" s="5" r="C31">
        <v>25115000</v>
      </c>
    </row>
    <row spans="1:3" r="32">
      <c t="s" s="4" r="A32">
        <v>155</v>
      </c>
      <c t="n" s="5" r="B32">
        <v>93137000</v>
      </c>
      <c t="n" s="5" r="C32">
        <v>8169000</v>
      </c>
    </row>
    <row spans="1:3" r="33">
      <c t="s" s="4" r="A33">
        <v>156</v>
      </c>
      <c t="n" s="5" r="B33">
        <v>100471000</v>
      </c>
      <c t="n" s="5" r="C33">
        <v>33284000</v>
      </c>
    </row>
    <row spans="1:3" r="34">
      <c t="s" s="3" r="A34">
        <v>157</v>
      </c>
    </row>
    <row spans="1:3" r="35">
      <c t="s" s="4" r="A35">
        <v>158</v>
      </c>
      <c t="n" s="5" r="B35">
        <v>2892000</v>
      </c>
      <c t="n" s="5" r="C35">
        <v>870000</v>
      </c>
    </row>
    <row spans="1:3" r="36">
      <c t="s" s="3" r="A36">
        <v>159</v>
      </c>
    </row>
    <row spans="1:3" r="37">
      <c t="s" s="4" r="A37">
        <v>160</v>
      </c>
      <c t="n" s="7" r="B37">
        <v>7623000</v>
      </c>
      <c t="n" s="7" r="C37">
        <v>682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1</v>
      </c>
      <c t="s" s="2" r="B1">
        <v>66</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66</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 of Stock</vt:lpstr>
      <vt:lpstr>Statement of Stockholders' Equi</vt:lpstr>
      <vt:lpstr>Consolidated Statements of Cash</vt:lpstr>
      <vt:lpstr>Organization and Significant Ac</vt:lpstr>
      <vt:lpstr>Mortgage Backed Securities</vt:lpstr>
      <vt:lpstr>Repurchase Agreements</vt:lpstr>
      <vt:lpstr>Derivative Financial Instrument</vt:lpstr>
      <vt:lpstr>Offsetting Assets and Liabiltie</vt:lpstr>
      <vt:lpstr>Capital Stock</vt:lpstr>
      <vt:lpstr>Stock Incentive Plans</vt:lpstr>
      <vt:lpstr>Commitments and Contingencies</vt:lpstr>
      <vt:lpstr>Income Taxes</vt:lpstr>
      <vt:lpstr>Earnings Per Share</vt:lpstr>
      <vt:lpstr>Fair Value</vt:lpstr>
      <vt:lpstr>Related Party Transactions</vt:lpstr>
      <vt:lpstr>Subsequent Events</vt:lpstr>
      <vt:lpstr>Basis of Presentation (Policies</vt:lpstr>
      <vt:lpstr>Mortgage-Backed Securities (Tab</vt:lpstr>
      <vt:lpstr>Repurchase Agreements (Tables)</vt:lpstr>
      <vt:lpstr>Derivative Financial Instrume24</vt:lpstr>
      <vt:lpstr>Offsetting Assets and Liabiliti</vt:lpstr>
      <vt:lpstr>Capital Stock (Tables)</vt:lpstr>
      <vt:lpstr>Stock Incentive Plans (Tables)</vt:lpstr>
      <vt:lpstr>Earnings Per Share (Tables)</vt:lpstr>
      <vt:lpstr>Fair Value (Tables)</vt:lpstr>
      <vt:lpstr>Significant Accounting Policies</vt:lpstr>
      <vt:lpstr>Significant Accounting Polici31</vt:lpstr>
      <vt:lpstr>Significant Accounting Polici32</vt:lpstr>
      <vt:lpstr>Significant Accounting Polici33</vt:lpstr>
      <vt:lpstr>Significant Accounting Polici34</vt:lpstr>
      <vt:lpstr>Mortgage-Backed Securities - By</vt:lpstr>
      <vt:lpstr>Mortgage-Backed Securities - 36</vt:lpstr>
      <vt:lpstr>Mortgage-Backed Securities - Na</vt:lpstr>
      <vt:lpstr>Repurchase Agreements - Narrati</vt:lpstr>
      <vt:lpstr>Repurchase Agreements - Maturit</vt:lpstr>
      <vt:lpstr>Derivative Financial Instrume40</vt:lpstr>
      <vt:lpstr>Derivative Financial Instrume41</vt:lpstr>
      <vt:lpstr>Derivative Financial Instrume42</vt:lpstr>
      <vt:lpstr>Derivative Financial Instrume43</vt:lpstr>
      <vt:lpstr>Derivative Financial Instrume44</vt:lpstr>
      <vt:lpstr>Offsetting Assets and Liabili45</vt:lpstr>
      <vt:lpstr>Offsetting Assets and Liabilt46</vt:lpstr>
      <vt:lpstr>Capital Stock - Issuances of Co</vt:lpstr>
      <vt:lpstr>Capital Stock - Dividends (Deta</vt:lpstr>
      <vt:lpstr>Stock Incentive Plans - Descrip</vt:lpstr>
      <vt:lpstr>Stock Incentive Plans - Narrati</vt:lpstr>
      <vt:lpstr>Earnings Per Share (Details)</vt:lpstr>
      <vt:lpstr>Assets and Liabilities Recorded</vt:lpstr>
      <vt:lpstr>Related Party Transactions (Man</vt:lpstr>
      <vt:lpstr>Related Party Transactions - Na</vt:lpstr>
      <vt:lpstr>Subsequent Events - Narrative (</vt:lpstr>
      <vt:lpstr>Uncategorized Items - orc-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5:22:04Z</dcterms:created>
  <dcterms:modified xmlns:dcterms="http://purl.org/dc/terms/" xmlns:xsi="http://www.w3.org/2001/XMLSchema-instance" xsi:type="dcterms:W3CDTF">2015-07-30T15:22:04Z</dcterms:modified>
  <dc:title xmlns:dc="http://purl.org/dc/elements/1.1/">Untitled</dc:title>
  <dc:description xmlns:dc="http://purl.org/dc/elements/1.1/"/>
  <dc:subject xmlns:dc="http://purl.org/dc/elements/1.1/"/>
  <cp:keywords/>
  <cp:category/>
</cp:coreProperties>
</file>